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Joint Venture and Investment in" sheetId="9" state="visible" r:id="rId9"/>
    <sheet xmlns:r="http://schemas.openxmlformats.org/officeDocument/2006/relationships" name="Related Party Transaction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Concentration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Equity (Tables)" sheetId="25" state="visible" r:id="rId25"/>
    <sheet xmlns:r="http://schemas.openxmlformats.org/officeDocument/2006/relationships" name="Organization and Basis of Pre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Joint Venture and Investment 29" sheetId="29" state="visible" r:id="rId29"/>
    <sheet xmlns:r="http://schemas.openxmlformats.org/officeDocument/2006/relationships" name="Related Party Transactions (Det" sheetId="30" state="visible" r:id="rId30"/>
    <sheet xmlns:r="http://schemas.openxmlformats.org/officeDocument/2006/relationships" name="Inventory - Schedule of Invento"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Concentrations (Details Narrati" sheetId="34" state="visible" r:id="rId34"/>
    <sheet xmlns:r="http://schemas.openxmlformats.org/officeDocument/2006/relationships" name="Debt (Details Narrative)" sheetId="35" state="visible" r:id="rId35"/>
    <sheet xmlns:r="http://schemas.openxmlformats.org/officeDocument/2006/relationships" name="Debt - Schedule of Short-term B" sheetId="36" state="visible" r:id="rId36"/>
    <sheet xmlns:r="http://schemas.openxmlformats.org/officeDocument/2006/relationships" name="Income Taxes (Details Narrative" sheetId="37" state="visible" r:id="rId37"/>
    <sheet xmlns:r="http://schemas.openxmlformats.org/officeDocument/2006/relationships" name="Income Taxes - Schedule of Effe" sheetId="38" state="visible" r:id="rId38"/>
    <sheet xmlns:r="http://schemas.openxmlformats.org/officeDocument/2006/relationships" name="Income Taxes - Schedule of Ef39" sheetId="39" state="visible" r:id="rId39"/>
    <sheet xmlns:r="http://schemas.openxmlformats.org/officeDocument/2006/relationships" name="Income Taxes - Schedule of Defe" sheetId="40" state="visible" r:id="rId40"/>
    <sheet xmlns:r="http://schemas.openxmlformats.org/officeDocument/2006/relationships" name="Income Taxes - Schedule of De41" sheetId="41" state="visible" r:id="rId41"/>
    <sheet xmlns:r="http://schemas.openxmlformats.org/officeDocument/2006/relationships" name="Equity (Details Narrative)" sheetId="42" state="visible" r:id="rId42"/>
    <sheet xmlns:r="http://schemas.openxmlformats.org/officeDocument/2006/relationships" name="Equity - Schedule of Company Is" sheetId="43" state="visible" r:id="rId43"/>
    <sheet xmlns:r="http://schemas.openxmlformats.org/officeDocument/2006/relationships" name="Equity - Schedule of Warrant Ac" sheetId="44" state="visible" r:id="rId44"/>
    <sheet xmlns:r="http://schemas.openxmlformats.org/officeDocument/2006/relationships" name="Equity - Schedule of Stock Warr" sheetId="45" state="visible" r:id="rId45"/>
    <sheet xmlns:r="http://schemas.openxmlformats.org/officeDocument/2006/relationships" name="Equity - Schedule of Stock Opti"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40">
  <si>
    <t>Document and Entity Information - USD ($)</t>
  </si>
  <si>
    <t>12 Months Ended</t>
  </si>
  <si>
    <t>Dec. 31, 2017</t>
  </si>
  <si>
    <t>Mar. 30, 2018</t>
  </si>
  <si>
    <t>Jun. 30, 2017</t>
  </si>
  <si>
    <t>Document And Entity Information</t>
  </si>
  <si>
    <t>Entity Registrant Name</t>
  </si>
  <si>
    <t>GTX CORP</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GTXO</t>
  </si>
  <si>
    <t>Document Fiscal Period Focus</t>
  </si>
  <si>
    <t>FY</t>
  </si>
  <si>
    <t>Document Fiscal Year Focus</t>
  </si>
  <si>
    <t>Consolidated Balance Sheets - USD ($)</t>
  </si>
  <si>
    <t>Dec. 31, 2016</t>
  </si>
  <si>
    <t>Current assets:</t>
  </si>
  <si>
    <t>Cash and cash equivalents</t>
  </si>
  <si>
    <t>Accounts receivable, net</t>
  </si>
  <si>
    <t>Inventory</t>
  </si>
  <si>
    <t>Other current assets</t>
  </si>
  <si>
    <t>Total current assets</t>
  </si>
  <si>
    <t>Property and equipment, net</t>
  </si>
  <si>
    <t>Investment in equity securities</t>
  </si>
  <si>
    <t>Intangible assets</t>
  </si>
  <si>
    <t>Total assets</t>
  </si>
  <si>
    <t>Current liabilities:</t>
  </si>
  <si>
    <t>Accounts payable</t>
  </si>
  <si>
    <t>Accrued expenses</t>
  </si>
  <si>
    <t>Accrued expenses - related parties</t>
  </si>
  <si>
    <t>Deferred revenues</t>
  </si>
  <si>
    <t>Convertible promissory note, net of discount</t>
  </si>
  <si>
    <t>Derivative liabilities</t>
  </si>
  <si>
    <t>Total current liabilities</t>
  </si>
  <si>
    <t>Long-term convertible debt</t>
  </si>
  <si>
    <t xml:space="preserve"> </t>
  </si>
  <si>
    <t>Long-term convertible note – related parties</t>
  </si>
  <si>
    <t>Total liabilities</t>
  </si>
  <si>
    <t>Commitments and contingencies</t>
  </si>
  <si>
    <t>Stockholders' deficit:</t>
  </si>
  <si>
    <t>Preferred stock, $0.001 par value; 10,000,000 shares authorized; no shares issued and outstanding</t>
  </si>
  <si>
    <t>Common stock, $0.001 par value; 2,071,000,000 shares authorized; 704,248,645 and 510,367,631 shares issued and outstanding at December 31, 2017 and 2016, respectively</t>
  </si>
  <si>
    <t>Additional paid-in capital</t>
  </si>
  <si>
    <t>Accumulated other comprehensive loss</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Consulting income</t>
  </si>
  <si>
    <t>Total revenues</t>
  </si>
  <si>
    <t>Cost of goods sold</t>
  </si>
  <si>
    <t>Gross margin</t>
  </si>
  <si>
    <t>Operating expenses</t>
  </si>
  <si>
    <t>Wages and benefits</t>
  </si>
  <si>
    <t>Professional fees</t>
  </si>
  <si>
    <t>Sales and marketing expenses</t>
  </si>
  <si>
    <t>Research and development expenses</t>
  </si>
  <si>
    <t>General and administrative</t>
  </si>
  <si>
    <t>Total operating expenses</t>
  </si>
  <si>
    <t>Loss from operations</t>
  </si>
  <si>
    <t>Other income (expenses)</t>
  </si>
  <si>
    <t>Gain (loss) on extinguishment of debt</t>
  </si>
  <si>
    <t>Derivative income</t>
  </si>
  <si>
    <t>Amortization of debt discount</t>
  </si>
  <si>
    <t>Interest expense</t>
  </si>
  <si>
    <t>Other expenses</t>
  </si>
  <si>
    <t>Total other income (expenses)</t>
  </si>
  <si>
    <t>Net loss</t>
  </si>
  <si>
    <t>Components of comprehensive loss:</t>
  </si>
  <si>
    <t>Unrealized loss on available for sale investment</t>
  </si>
  <si>
    <t>Comprehensive net loss</t>
  </si>
  <si>
    <t>Weighted average number of common shares outstanding - basic and diluted</t>
  </si>
  <si>
    <t>Net loss per common share - basic and diluted</t>
  </si>
  <si>
    <t>Consolidated Statements of Stockholders’ Deficit - USD ($)</t>
  </si>
  <si>
    <t>Preferred Stock [Member]</t>
  </si>
  <si>
    <t>Common Stock [Member]</t>
  </si>
  <si>
    <t>Additional Paid-In Capital [Member]</t>
  </si>
  <si>
    <t>Accumulated Other Comprehensive Loss [Member]</t>
  </si>
  <si>
    <t>Accumulated Deficit [Member]</t>
  </si>
  <si>
    <t>Total</t>
  </si>
  <si>
    <t>Balance at Dec. 31, 2015</t>
  </si>
  <si>
    <t>Balance, shares at Dec. 31, 2015</t>
  </si>
  <si>
    <t>Issuance of common stock for services</t>
  </si>
  <si>
    <t>Issuance of common stock for services, shares</t>
  </si>
  <si>
    <t>Issuance of common stock for accrued expenses</t>
  </si>
  <si>
    <t>Issuance of common stock for accrued expenses, shares</t>
  </si>
  <si>
    <t>Issuance of common stock for conversion of debt</t>
  </si>
  <si>
    <t>Issuance of common stock for conversion of debt, shares</t>
  </si>
  <si>
    <t>Issuance of common stock for financing</t>
  </si>
  <si>
    <t>Issuance of common stock for financing, shares</t>
  </si>
  <si>
    <t>Issuance of warrants</t>
  </si>
  <si>
    <t>Balance at Dec. 31, 2016</t>
  </si>
  <si>
    <t>Balance, Shares at Dec. 31, 2016</t>
  </si>
  <si>
    <t>Issuance of warrants and bargain conversion feature</t>
  </si>
  <si>
    <t>Balance at Dec. 31, 2017</t>
  </si>
  <si>
    <t>Balance, Shares at Dec. 31, 2017</t>
  </si>
  <si>
    <t>Consolidated Statements of Cash Flows - USD ($)</t>
  </si>
  <si>
    <t>Cash flows from operating activities</t>
  </si>
  <si>
    <t>Adjustments to reconcile net loss to net cash used in operating activities:</t>
  </si>
  <si>
    <t>Depreciation</t>
  </si>
  <si>
    <t>Bad debt expense</t>
  </si>
  <si>
    <t>Stock-based compensation</t>
  </si>
  <si>
    <t>(Gain) loss on extinguishment of debt</t>
  </si>
  <si>
    <t>Interest added to debt</t>
  </si>
  <si>
    <t>Fair value of common stock received as income</t>
  </si>
  <si>
    <t>Changes in operating assets and liabilities:</t>
  </si>
  <si>
    <t>Accounts receivable</t>
  </si>
  <si>
    <t>Other current and non-current assets</t>
  </si>
  <si>
    <t>Accounts payable and accrued expenses</t>
  </si>
  <si>
    <t>Net cash used in operating activities</t>
  </si>
  <si>
    <t>Cash flows from investing activities</t>
  </si>
  <si>
    <t>Purchase of intangible assets</t>
  </si>
  <si>
    <t>Purchase of property and equipment</t>
  </si>
  <si>
    <t>Net cash used in investing activities</t>
  </si>
  <si>
    <t>Cash flows from financing activities</t>
  </si>
  <si>
    <t>Proceeds from convertible debt</t>
  </si>
  <si>
    <t>Payments on convertible debt</t>
  </si>
  <si>
    <t>Net cash provided by financing activities</t>
  </si>
  <si>
    <t>Net change in cash and cash equivalents</t>
  </si>
  <si>
    <t>Cash and cash equivalents, beginning of period</t>
  </si>
  <si>
    <t>Cash and cash equivalents, end of period</t>
  </si>
  <si>
    <t>Supplemental disclosure of cash flow information:</t>
  </si>
  <si>
    <t>Income taxes paid</t>
  </si>
  <si>
    <t>Interest paid</t>
  </si>
  <si>
    <t>Supplemental disclosure of noncash investing and financing activities:</t>
  </si>
  <si>
    <t>Unrealized loss on available for sale investments</t>
  </si>
  <si>
    <t>Debt discount on convertible notes and warrants</t>
  </si>
  <si>
    <t>Accrued salaries converted into convertible promissory notes</t>
  </si>
  <si>
    <t>Organization and Basis of Presentation</t>
  </si>
  <si>
    <t>Organization, Consolidation and Presentation of Financial Statements [Abstract]</t>
  </si>
  <si>
    <t>1. ORGANIZATION AND BASIS OF PRESENTATION During the periods covered by these financial
statements, GTX Corp and subsidiaries (the “Company” or “GTX”) were engaged in businesses that design,
develop and sell various interrelated and complementary products and services in the Personal Location Services marketplace. GTX
owns 100% of the issued and outstanding capital stock of Global Trek Xploration, Inc. and LOCiMOBILE, Inc. Global Trek Xploration, Inc. focuses on hardware,
software, connectivity, design and development of Global Positioning System (“GPS”) and Bluetooth Low Energy (“BLE”)
monitoring and tracking solutions by providing real-time tracking of the whereabouts of people and high valued assets. Utilizing
a miniature quad band GPRS transceiver, antenna, circuitry, battery and inductive charging pad our product(s) can be customized
and integrated into numerous products whose location and movement can be monitored in real time over the Internet through our 24x7
tracking portal or on a web enabled cellular telephone. Our core products and services are supported by an IP portfolio of patents,
patents pending, registered trademarks, copyrights, URLs and a library of software source code. LOCiMOBILE, Inc., has been at the
forefront of Smartphone application (“App”) development since 2008. With a suite of mobile applications that turn the
iPhone, iPad, Android and other GPS enabled handsets into a tracking device which can be tracked from handset to handset or through
our tracking portal or on any connected device with internet access. LOCiMOBILE has launched numerous Apps across multi mobile
device operating systems and continues to launch consumer and enterprise apps. Basis of Presentation The accompanying consolidated financial statements
have been prepared in accordance with accounting principles generally accepted in the United States. The accompanying consolidated
financial statements reflect the accounts of GTX Corp and its wholly owned subsidiaries. All significant inter-company balances
and transactions have been eliminated. Going Concern The consolidated financial statements have
been prepared on a going concern basis which assumes the Company will be able to realize its assets and discharge its liabilities
in the normal course of business for the foreseeable future. The Company has incurred net losses of $1,266,344 and $1,220,356 for
the years ended December 31, 2017 and 2016, respectively, has incurred losses since inception resulting in an accumulated deficit
of $21,005,763 as of December 31, 2017, and has negative working capital of $1,675,414 as of December 31, 2017. A significant part
of our negative working capital position at December 31, 2017 consisted of $981,758 of amounts due to various accredited investors
of the Company for convertible promissory notes. The Company anticipates further losses in the development of its business.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ability to obtain additional financing,
the successful development of the Company’s contemplated plan of operations, or its ability to achieve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ummary of Significant Accounting Policies</t>
  </si>
  <si>
    <t>Accounting Policies [Abstract]</t>
  </si>
  <si>
    <t>2. SUMMARY OF SIGNIFICANT ACCOUNTING
POLICIES Revenue Recognition Revenues consist primarily of the sale of our
GPS tracking devices and the related monthly service fees, the sale of our GPS SmartSole via various pilot programs, the monthly
service fee from subscribers of the GPS Shoe, and our mobile tracking applications sold via the Apple iTunes Store and the Google
Marketplace. The Company recognizes revenue from product
sales when the product is shipped to the customer and title has transferred. The Company recognizes application revenue when the
application is purchased by the customer. The Company assumes no remaining significant obligations associated with the product
sale other than that related to its warranty program discussed below. Revenue related to monthly service fees both for the GPS
SmartSole, GPS Shoes and GPS tracking devices, licensing agreements and annual subscriptions are recognized over the respective
terms of the agreements. Revenue from multiple-element arrangements
is allocated to the elements based on the relative fair value of each element, which is generally based on the relative sales price
of each element when sold separately. Each element’s allocated revenue is recognized when the revenue recognition criteria
for that element have been met. If the Company cannot objectively determine the fair value of any undelivered element included
in a multiple-element arrangement, the Company defers revenue until all elements are delivered and services have been performed,
or until fair value can objectively be determined for any remaining undelivered elements. 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22,312 as of December 31, 2017 and $10,507 as of December 31, 2016. Shipping and Handling Costs Shipping and handling costs are included in
cost of goods sold in the accompanying consolidated statements of operations. Product Warranty The Company’s warranty policy provides
repair or replacement of products (excluding GPS Shoe devices) returned for defects within ninety days of purchase. Warranty liabilities
are recorded at the time of sale for the estimated costs that may be incurred under our standard warranty. As of December 31, 2017,
products returned for repair or replacement have been immaterial. Accordingly, a warranty liability has not been deemed necessar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 Reclassifications For comparability, certain prior period amounts
have been reclassified, where appropriate, to conform to the financial statement presentation used in 2017. Cash and Cash Equivalents Cash equivalents consist of highly liquid investments
with insignificant rate risk and with original maturities of three months or less at the date of purchase. Inventory Inventory generally consists of raw materials
and finished goods and is valued at the lower of cost (first-in, first-out) or net realizable value. The Company evaluates its
inventory for excess and obsolescence on a regular basis. In preparing the evaluation the Company looks at the expected demand
for the product, as well as changes in technology, in order to determine whether or not a reserve is necessary to record the inventory
at net realizable value. For the years ending December 31, 2017 and 2016 the Company did not recognize any charges to expense associated
with excess and obsolete inventory cost adjustments. Property and Equipment Property and equipment are stated at cost less
accumulated depreciation and amortization. Depreciation and amortization are calculated using the straight-line method over the
estimated two year useful lives of the assets. When property and equipment are retired or otherwise disposed of, the related cost
and accumulated depreciation are removed from the respective accounts, and any gain or loss is included in operations. Expenditures
for maintenance and repairs are expensed as incurred. Website Development Under ASC 350-50 – Intangibles –
Goodwill and Other – Website Development Costs Software Development Costs Software development costs include payments
made to independent software developers under development arrangements primarily for the development of our smart-phone mobile
applications (“Apps”). Software development costs are capitalized once technological feasibility of a product is established
and it is determined that such costs should be recoverable against future revenues. For products where proven technology exists,
this may occur early in the development cycle. Technological feasibility is evaluated on a product-by-product basis. Amounts related
to software development that are not capitalized are charged immediately to product research and development costs. Commencing upon the related product’s
release, capitalized software development costs are amortized to cost of sales based upon the higher of (i) the ratio of current
revenue to total projected revenue or (ii) the straight-line method. The recoverability of capitalized software development costs
is evaluated based on the expected performance of the specific products for which the costs relate. The following criteria are
used to evaluate expected product performance: historical performance of comparable products using comparable technology and orders
for the product prior to its release. Significant management judgments and estimates
are utilized in the assessment of when technological feasibility is established, as well as in the ongoing assessment of the recoverability
of capitalized costs. If revised forecasted or actual product sales are less than and/or revised forecasted or actual costs are
greater than the original forecasted amount utilized in the initial recoverability analysis, the net realizable value may be lower
than originally estimated in any given quarter, which could result in an impairment charge. Intangible Assets The Company records identifiable intangible
assets acquired from other enterprises or individuals at cost. Intangible assets consist of a licensing agreement enabling the
Company to sell its GPS-related vehicle tracking software and services. Marketable Securities During the second quarter of fiscal 2016, we
received marketable equity securities, which we have classified as “available for sale” securities. Our marketable
securities are marked to market on a quarterly basis, with unrealized gains and losses being excluded from earnings and reflected
as a component of other comprehensive income. The inputs or methodology used for valuing
securities are not necessarily an indication of the risk associated with investing in those securities. Following are the disclosures related to our financial assets pursuant
to ASC No. 820:
December 31, 2017
Fair Value Input Level
Available for sale marketable securities:
Common stock $ 3,230 Level 1 The fair value of our available for sale securities
is determined based on quoted market prices for identical securities on a quarterly basis. 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dilutive shares outstanding as of December 31, 2017 and 2016. Common stock equivalents,
totaling 386,364,706 and 117,371,085 at December 31, 2017 and 2016, respectively, were not included in the computation of diluted
earnings per share in 2017 and 2016 on the consolidated statements of operations due to the fact that the Company reported a net
loss in 2017 and 2016 and to do so would be anti-dilutive for that period. Income Taxes 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Stock-based Compensation Stock-based compensation expense is recorded
for stock and stock options awarded in return for services rendered. The expense is measured at the grant-date fair value of the
award and recognized as compensation expense on a straight-line basis, which is generally commensurate with the vesting period.
The Company estimates forfeitures that it expects will occur and records expense based upon the number of awards expected to vest. Comprehensive Loss FASB ASC 220 establishes rules for reporting
and displaying comprehensive loss and its components. Comprehensive loss is the sum of net loss as reported in the consolidated
statements of operations and comprehensive loss transactions as reported in the consolidated statement of stockholders’ deficit.
Comprehensive loss transactions that currently apply to the Company result from unrealized losses on available for sale investments. Recently Issued Accounting Pronouncements In May 2014, the FASB issued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issued ASU No. 2015-14 which delayed the effective date of ASU No. 2014-09 by one year (effective for annual periods
beginning after December 15, 2017). The Company adopted ASU 2014-09 in the first quarter of fiscal 2018 using the modified retrospective
method. The adoption of this standard did not have a material impact on our revenue recognition policies, other than enhanced disclosures
related to the disaggregation of revenues from contracts with customers, our performance obligations and any significant judgments. In August 2014, the FASB issued ASU No. 2014-15,
Presentation of Financial Statements-Going Concern (Subtopic 205-40): Disclosure of Uncertainties about an Entity’s Ability
to Continue as a Going Concern. There were other updates recently issued,
most of which represented technical clarifications and corrections to the accounting literature or application to specific industries
and are not expected to have a material impact on the Company’s financial position, results of operations or cash flows.</t>
  </si>
  <si>
    <t>Joint Venture and Investment in Equity Securities</t>
  </si>
  <si>
    <t>Equity Method Investments and Joint Ventures [Abstract]</t>
  </si>
  <si>
    <t>3. JOINT VENTURE AND INVESTMENT IN EQUITY
SECURITIES On June 16, 2016, the Company entered into
a Definitive Agreement with Inventergy Innovations, LLC (“Inventergy”), a subsidiary of Inventergy Global, Inc. (NASDAQ:
INVT). The Company partnered with Inventergy to monetize three (3) GTX Patents. Upon signing the Agreement, the Patents were assigned
to an Inventergy subsidiary, and Inventergy assigned a 45% interest in the entity to GTX. Inventergy is also obligated to make
a sequence of quarterly payments to GTX in 2017, which payments represent non-refundable advances against future royalty and other
payments. The Company recognized $75,000 of royalty payments in 2017. Pursuant to a non-exclusive license back to GTX, GTX will
still retain all use rights of the 3 patents. In addition to the Definitive Agreement, the
Company entered into a Consulting Agreement with Inventergy for a period of eighteen months. The Company was issued 42,500 shares
of restricted common stock of INVT valued at $62,479 on the date of grant, of which 1/6 th The Company uses the equity method to account
for its 45% investment in the Inventergy subsidiary. Under the equity method, the Company recognizes its share of the earnings
and losses of the subsidiary as they accrue instead of when they are realized. As of December 31, 2017, the Company’s investment
in the subsidiary was $0.</t>
  </si>
  <si>
    <t>Related Party Transactions</t>
  </si>
  <si>
    <t>Related Party Transactions [Abstract]</t>
  </si>
  <si>
    <t>4. RELATED PARTY TRANSACTIONS In order to preserve cash for other working
capital needs, various officers, members of management and Board Members agreed to accrue portions of their wages since 2011. As
of December 31, 2017, and 2016, the Company owed $0 and $0, respectively, for such accrued wages. On December 31, 2017, management elected to
transfer accrued salaries into long-term convertible promissory notes, due on March 31, 2019, totaling $201,050. The notes will
bear a 10% annual interest rate. Management shall have the right, but not the obligation to convert up to 50% of the amount advanced
and accrued interest into shares, warrants or options of common or preferred stock of the Company at $0.01 per share.</t>
  </si>
  <si>
    <t>Inventory Disclosure [Abstract]</t>
  </si>
  <si>
    <t xml:space="preserve">5. INVENTORY Inventories consist of the following:
December 31,
2017 2016
Raw materials $ 33,928 $ 31,041
Finished goods 23,907 79,907
Total Inventories $ 57,835 $ 110,948 </t>
  </si>
  <si>
    <t>Property and Equipment</t>
  </si>
  <si>
    <t>Property, Plant and Equipment [Abstract]</t>
  </si>
  <si>
    <t>6. PROPERTY AND EQUIPMENT Property and equipment, net, consists of the
following:
December 31,
2017 2016
Software $ 25,890 $ 19,900
Website development 91,622 91,622
Software development 282,251 246,122
Less: accumulated depreciation (283,529 ) (222,343 )
Total property and equipment, net $ 116,234 $ 135,301 Depreciation expense for the years ended December
31, 2017 and 2016 was $62,446 and $40,935, respectively, and is included in general and administrative expenses.</t>
  </si>
  <si>
    <t>Concentrations</t>
  </si>
  <si>
    <t>Risks and Uncertainties [Abstract]</t>
  </si>
  <si>
    <t>7. CONCENTRATIONS We currently rely on one manufacturer to supply
us with our GPS SmartSole and one manufacturer to supply us with the GPS device included in the GPS SmartSole. The loss of either
of these manufacturers could severely impede our ability to manufacture the GPS SmartSole. During the year ended December 31, 2017, the
Company’s customer base and revenue streams were comprised of approximately 53% B2B (Wholesale Distributors and Enterprise
Institutions), 24% B2C (consumers and government agencies who bought on the behalf of consumers, through our online ecommerce platform
and through Amazon, Google and iTunes), 13% IP (our monetization campaign from consulting, licensing and asserting our patents)
and 10% Military and Law Enforcement. As of December 31, 2017, the Company had three customers representing approximately 33%,
29%, and 16% of sales and three customers representing approximately 8%, 23%, and 11% of total accounts receivable, respectively.
The Company had two customers representing approximately 23% and 42%, respectively, of sales and one customer representing approximately
32% of total accounts receivable for the year ended December 31, 2016. During the year ended December 31, 2016, the
Company’s customer base was comprised of approximately 42% Wholesale Distributors and Enterprise Institutions and 21% Consumer,
1% Military and Law Enforcement, 36% IP (our monetization campaign from consulting, licensing and asserting).</t>
  </si>
  <si>
    <t>Debt</t>
  </si>
  <si>
    <t>Debt Disclosure [Abstract]</t>
  </si>
  <si>
    <t>8. DEBT The following table summarizes the components
of our short-term borrowings:
December 31, 2017 December 31, 2016
Q4 2014 Convertible Notes $ 126,000 $ 126,000
Q1 2015 Convertible Notes 60,000 60,000
Q2 2015 Convertible Notes 200,000 200,000
Q3 2015 Convertible Notes 45,000 45,000
Q4 2015 Convertible Notes - -
Q1 2016 Convertible Notes 60,000 60,000
Q2 2016 Convertible Notes - 225,431
Q3 2016 Convertible Notes 507,671 507,671
Q4 2016 Convertible Notes 110,326 162,826
Q1 2017 Convertible Notes 15,000 -
Q2 2017 Convertible Notes 187,500 -
Q3 2017 Convertible Notes 112,000 -
Q4 2017 Convertible Notes 370,425 -
Total short-term convertible notes 1,793,922 1,386,928
Less: Debt discount (142,117 ) (90,119 )
Convertible notes, net of debt discount $ 1,651,805 $ 1,296,809
Short-term borrowings $ 981,758 $ 867,812
Long-term borrowings $ 670,047 $ 428,997
Short-term derivative liabilities $ 261,172 $ 78,112 Short-term convertible notes Convertible Notes On January 4, 2017, we issued a total of 10,000,000
shares of common stock to an investor for converting $24,500 in debt from a Convertible Note that was issued in the second quarter
of 2016. On January 13, 2017, we issued a total of 11,970,339
shares of common stock to an investor for converting $29,327 in debt from a Convertible Note that was issued in the second quarter
of 2016. On January 31, 2017, we received the second
tranche of $97,500 (“Q1 2017”) from 2 investors from their November 21, 2016 Security Purchase Agreements. The investors
may convert their notes into common shares in the Company at a price equal to the lower of 51% of the lowest trading price in the
prior 20 days, or at $0.005 per share. The notes do not bear interest. The Company may prepay the notes at any time with a premium
of 10% of the amount to be paid off, in the first 90 days, and 20% any time thereafter. The notes matured on July 31, 2017 and
are in default. The notes were issued pursuant to Section 4(a)(2) of the Securities Act of 1933. On August 1, 2017, an investor
converted $15,000 in debt into 9,803,922 shares of common stock. On February 9, 2017, we paid down a Q2 2016
Convertible Note for $10,000. On February 17, 2017, we issued 16,339,869
shares of common stock to an investor for converting $25,000 in debt from a Convertible Note that was issued in the fourth quarter
of 2016. On February 22, 2017, we issued 16,442,455
shares of common stock to an investor for converting $24,170 in debt from a Convertible Note that was issued in the second quarter
of 2016. On March 3, 2017, we issued 5,820,000 shares
of common stock to an investor for converting $25,000 in principal and $4,100 in accrued interest from a Convertible Note that
was issued in the second quarter of 2016. On March 24, 2017, we issued 3,267,974 shares
of common stock to an investor for converting $10,000 in debt from a Convertible Note that was issued in the fourth quarter of
2016. On April 6, 2017, the Company entered into
two Note and Share Purchase Agreements with two accredited investors. As a result, we issued two convertible notes with a total
principal balance of $75,000. The Purchasers may convert their notes into common shares in the Company at a price equal to the
lower of 60% of the average of the lowest volume-weighted average price in the prior 30 days, or at $0.005 per share. The notes
do not bear interest. The Company may prepay the notes at any time with a premium of 10% of the amount to be paid off, in the first
90 days, and 20% any time thereafter. The notes matured on October 6, 2017. The notes were issued pursuant to Section 4(a)(2) of
the Securities Act of 1933. On April 25, 2017, we issued 13,950,618 in
common stock to an investor for converting $110,000 in principal and $3,000 in interest of their debt from a Convertible Note that
was issued in the second quarter of 2016. On May 16, 2017, the Company entered into two
Note and Share Purchase Agreements with two accredited investors. As a result, we issued two convertible notes with a total principal
balance of $75,000. The Purchasers may convert their notes into common shares in the Company at a price equal to 60% of the average
of the lowest volume-weighted average price in the prior 30 days. The notes do not bear interest. The Company may prepay the notes
at any time with a premium of 10% of the amount to be paid off, in the first 90 days, and 20% any time thereafter. The notes mature
on November 16, 2017. The notes were issued pursuant to Section 4(a)(2) of the Securities Act of 1933. On June 1, 2017, we issued 7,300,793 shares
of common stock to an investor for converting $17,500 in debt from a Convertible Note that was issued in the fourth quarter of
2016. On June 20, 2017, the Company entered into
two Note and Share Purchase Agreements with two accredited investors. As a result, we issued two convertible notes with a total
principal balance of $75,000. The Purchasers may convert their notes into common shares in the Company at a price equal to 60%
of the average of the lowest volume-weighted average price in the prior 30 days. The notes do not bear interest. The Company may
prepay the notes at any time with a premium of 10% of the amount to be paid off, in the first 90 days, and 20% any time thereafter.
The notes mature on December 20, 2017. The notes were issued pursuant to Section 4(a)(2) of the Securities Act of 1933. On July 31, 2017, the Company entered into
Securities Purchase Agreements to fund inventory and R&amp;D with two accredited investors. As a result, the investors will purchase,
severally and not jointly, an aggregate of up to $224,000 in Subscription Amount corresponding to an aggregate of up to $224,000
in Principal Amount of Notes. The purchase will occur in four tranches (each a “Tranche,” and collectively the “Tranches”),
with the first Tranche of $56,000 being funded to the Company upon execution of this Agreement (the “First Closing”).
The second Tranche will be for $56,000 and will be funded to the Company 30 calendar days after the First Closing. The third Tranche
will be for $56,000 and will be funded to the Company 60 calendar days after the First Closing. The fourth Tranche will be for
$56,000 and will be funded to the Company 90 calendar days after the First Closing. On August 1, 2017 and on August 2, 2017, the
Company received its first tranche of $28,000 from each of the accredited investors. As a result, we issued two convertible notes
with a total principal balance of $28,000 each. The Purchasers may convert their notes into common shares in the Company at a price
equal to 60% of the lowest trading price in the prior 30 days. The notes do not bear interest. The Company may prepay the notes
at any time with a premium of 10% of the amount to be paid off, in the first 90 days, and 20% any time thereafter. The notes mature
180 days from issuance, or on February 1st and 2 nd On August 1, 2017, we issued 9,803,922 shares
of common stock to an investor for converting $15,000 in debt that was issued in the first quarter of 2017. On August 15, 2017, we issued 9,803,922 shares
of common stock to an investor for converting $15,000 in debt from a Convertible Note that was issued in the first quarter of 2017. On September 9, 2017, we issued 16,418,050
shares of common stock to an investor for converting $17,500 in debt from a Convertible Note that was issued in the first quarter
of 2017. On September 13, 2017, we issued 32,679,739
shares of common stock to an investor for converting $35,000 in debt from a Convertible Note that was issued in the first quarter
of 2017. On October 10, 2017 and on October 17, 2017, the Company received its second tranche of $28,000 from each of the accredited
investors, respectively, as related to the July 31, 2017 Securities Purchase Agreement. As a result, we issued two convertible
notes with a total principal balance of $28,000 each under the same terms as described above. On November 15, 2017, we issued a $7,785 convertible
note as part of a one-year advisory agreement. The note is due November 15, 2018 and can be paid in either cash or common stock. On November 16, 2017, we issued 20,833,33 shares
of common stock to an investor for converting $37,500 in debt from a Convertible Note that was issued in the second quarter of
2017. On December 15, 2017, the Company entered into
a Convertible Promissory Agreement with an accredited investor. As a result, we issued a convertible note with a total principal
balance of $37,500. The Purchaser may convert their notes after six months into common shares in the Company at a price equal to
$0.002 The notes bear interest of 12%, no OID, no discount to market or prepayment penalty. The notes mature on June 15, 2018.
The notes were issued pursuant to Section 4(a)(2) of the Securities Act of 1933. Derivative liabilities The conversion features embedded in the convertible
notes were evaluated to determine if such conversion feature should be bifurcated from its host instrument and accounted for as
a freestanding derivative. In the convertible notes with variable conversion terms, the conversion feature was accounted for as
a derivative liability. The derivatives associated with the term convertible notes were recognized as a discount to the debt instrument
and the discount is amortized over the expected life of the notes with any excess of the derivative value over the note payable
value recognized as additional interest expense at the issuance date. Amortization of the debt discount totaled $423,682 and $885,597
during the years ended December 31, 2017 and 2016, respectively. The derivative liability was calculated using
the Black Scholes method over the expected terms of the convertible debentures, with a risk free rate of 2% and volatility of
165.68% as of December 31, 2017. Included in Derivative Income in the accompanying consolidated statements of operations is income
arising from the change in fair value of the derivatives of $309,142 and $703,518 during the years ended December 31, 2017 and
2016, respectively.</t>
  </si>
  <si>
    <t>Income Taxes</t>
  </si>
  <si>
    <t>Income Tax Disclosure [Abstract]</t>
  </si>
  <si>
    <t>9. INCOME TAXES The provision for refundable Federal income
tax consists of the following as of December 31:
2017 2016
Federal income tax benefit calculated at statutory rate of 34% $ 431,000 $ 425,000
Less: Stock based compensation expense (37,000 ) (116,000 )
Effect of rate change from 34% to 21% (1,895,000 ) -
Change in valuation allowance 1,501,000 (309,000 )
Net income tax provision $ - $ - The cumulative tax effect at the expected rate
of 34% of significant items comprising our net deferred tax amount is as follows at December 31:
2017 2016
Deferred tax asset attributable to:
Net operating losses carried forward $ 3,061,000 $ 4,562,000
Less: Valuation allowance (3,061,000 ) (4,562,000 )
Net deferred tax asset $ - $ - The Company established a full valuation allowance.
The Company continually reviews the adequacy of the valuation allowance and recognizes a benefit from income taxes only when reassessment
indicates that it is more likely than not that the benefits will be realized. At December 31, 2017, the Company had an unused
net operating loss carryover approximating $14,589,000 that is available to offset future taxable income, which expires beginning
in 2028.</t>
  </si>
  <si>
    <t>Equity</t>
  </si>
  <si>
    <t>Equity [Abstract]</t>
  </si>
  <si>
    <t xml:space="preserve">10. EQUITY Common Stock The Company issued the following shares of
common stock for the years ended December 31:
2017 2016
Value of Shares # of shares Value of Shares # of shares
Shares issued for services rendered $ 94,250 16,250,000 $ 296,550 34,050,000
Shares issued for accrued salaries and expenses - - 104,294 10,421,592
Shares issued for conversion of debt 392,620 174,631,014 422,879 108,464,758
Shares issued for financing 20,325 3,000,000 16,000 2,000,000
Total restricted shares issued $ 507,195 193,881,014 $ 839,723 154,936,350 Shares issued for services rendered were to
various members of management, employees and consultants and are generally expensed as Stock-Based Compensation in the accompanying
consolidated statement of operations. Also included are shares of common stock issued to our 2017 investors in conjunction with
their note and share purchase agreements. Shares issued for accrued salaries and expenses were granted to members of management,
Board Members, consultants and employees as payment for portions of amounts owed to them for services rendered in previous periods.
Shares issued for conversion of debt relate to conversions of both short and long term debt as discussed in Note 8. Shares issued
for financing in 2017 relate to shares granted to investors for their participation in the 2017 financings. Common Stock Warrants Since inception, the Company has issued numerous
warrants to purchase shares of the Company’s common stock to shareholders, consultants and employees as compensation for
services rendered. A summary of the Company’s warrant activity
and related information is provided below:
Exercise Price $ Number of Warrants
Outstanding and exercisable at December 31, 2015 0.15 - 0.02 11,150,000
Warrants exercised - -
Warrants granted 0.0125 - 0.03 18,750,000
Warrants expired - -
Outstanding and exercisable at December 31, 2016 0.0125 - 0.03 29,900,000
Warrants exercised - -
Warrants granted 0.15 - 0.02 10,000,000
Warrants expired - -
Outstanding and exercisable at December 31, 2017 0.0125 - 0.03 39,900,000
Stock Warrants as of December 31, 2017
Exercise Warrants Remaining Warrants
Price Outstanding Life (Years) Exercisable
$ 0.02 14,900,000 0.97 14,900,000
$ 0.015 21,350,000 1.14 21,350,000
$ 0.0125 500,000 1.30 500,000
$ 0.03 3,150,000 1.51 3,150,000 Common Stock Options Under the Company’s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shares of common stock to our employees, officers, directors and consultants, with the exception that
ISOs may only be granted to employees of the Company and its subsidiaries, as defined in the 2008 Plan. The Company recognizes option expense ratably
over the vesting periods. As of December 31, 2012, all options granted were fully vested. Accordingly, no option expense has been
recognized during the years ended December 31, 2017 and 2016. No options were granted during 2017 and 2016. The Plan provides for the issuance of a maximum
of 7,000,000 shares of which, after adjusting for estimated pre-vesting forfeitures and expired options, approximately 2,235,000
were available for issuance as of December 31, 2017. As of December 31, 2017, after adjusting for
estimated pre-vested forfeitures, there was $0 of unrecognized compensation cost related to unvested stock options. The Company
intends to issue new shares to satisfy share option exercises. Stock option activity under the Plan for the
period from December 31, 2015 to December 31, 2017 is summarized as follows:
Shares Weighted Average Exercise Price Weighted Average Remaining Contractual Life (in years) Grant Date Fair Value
Outstanding at December 31, 2015 452,493 0.08 0.09 14,942
Options granted - - - -
Options exercised - - - -
Options cancelled/forfeited/expired (452,493 ) (0.08 ) - (14,942 )
Outstanding at December 31, 2016 - - - -
Options granted - - - -
Options exercised - - - -
Options cancelled/forfeited/ expired - - - -
Outstanding at December 31, 2017 - - - $ -
Exercisable at December 31, 2017 - - - $ - </t>
  </si>
  <si>
    <t>Commitments and Contingencies</t>
  </si>
  <si>
    <t>Commitments and Contingencies Disclosure [Abstract]</t>
  </si>
  <si>
    <t>11. COMMITMENTS &amp; CONTINGENCIES Bonuses The Company has an employment agreement with
its CEO which, among other provisions, provide for the payment of a bonus, as determined by the Board of Directors, in amounts
ranging from 15% to 50% of the executive’s yearly compensation, to be paid in cash or stock at the Company’s sole discretion,
if the Company has an increase in year over year revenues and the Executive performs his duties (i) within the time frame budgeted
for such duties and (ii) at or below the cost budgeted for such duties. Contingencies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t>
  </si>
  <si>
    <t>Subsequent Events</t>
  </si>
  <si>
    <t>Subsequent Events [Abstract]</t>
  </si>
  <si>
    <t>12. SUBSEQUENT EVENTS On January 1, 2018 the company issued 1,500,000
of warrants exercisable at $0.01 to various staff as bonuses for worked performed in 2017. On January 8, 2018, the Company entered into
a Convertible Promissory Agreement with an accredited investor. As a result, we issued a convertible note with a total principal
balance of $37,500. The Purchaser may convert their notes after six months into common shares in the Company at a price equal to
$0.002. The notes bear interest of 12%, no OID, no discount to market or prepayment penalty. The notes mature on July 8, 2018.
The notes were issued pursuant to Section 4(a)(2) of the Securities Act of 1933. On January 11, 2018, we issued 29,298,875 shares
of common stock to an investor for converting $37,500 in debt from a Convertible Note that was issued in the second quarter of
2017. On January 11, 2018, we issued 14,705,882 shares
of common stock to an investor for converting $15,000 in debt from a Convertible Note that was issued in the first quarter of 2017. On February 16, 2018, the Company entered into
a Convertible Promissory Agreement with an accredited investor. As a result, we issued a convertible note with a total principal
balance of $75,000. The Purchaser may convert their notes after six months into common shares in the Company at a price equal to
$0.002. The notes bear interest of 12%, no OID, no discount to market or prepayment penalty. The notes mature on July 16, 2018.
The notes were issued pursuant to Section 4(a)(2) of the Securities Act of 1933. On March 8, 2018, we issued 18,421,053 shares
of common stock to an investor for converting $28,000 in debt from a Convertible Note that was issued in the third quarter of 2017. On March 9, 2018, the Company entered into
a Convertible Promissory Agreement with an accredited investor. As a result, we issued a convertible note with a total principal
balance of $100,000. The Purchaser may convert their notes after six months into common shares in the Company at a price equal
to $0.002. The notes bear interest of 12%, no OID, no discount to market or prepayment penalty. The notes mature on August 9, 2018.
The notes were issued pursuant to Section 4(a)(2) of the Securities Act of 1933. On March 22, 2017, the Company entered into
a Convertible Promissory Agreement with an accredited investor. As a result, we issued a convertible note with a total principal
balance of $50,000. The Purchaser may convert their notes after six months into common shares in the Company at a price equal to
$0.002. The notes bear interest of 12%, no OID, no discount to market or prepayment penalty. The notes mature on August 9, 2018.
The notes were issued pursuant to Section 4(a)(2) of the Securities Act of 1933. On March 27, 2018, we paid off, in cash, two
Convertible Promissory Notes totaling $56,000 that were issued in the fourth quarter of 2017, and in return for paying off the
notes in cash, the noteholder agreed to a lock up agreement not to convert their last two remaining notes until May 30, 2018.</t>
  </si>
  <si>
    <t>Summary of Significant Accounting Policies (Policies)</t>
  </si>
  <si>
    <t>Revenue Recognition</t>
  </si>
  <si>
    <t>Revenue Recognition Revenues consist primarily of the sale of our
GPS tracking devices and the related monthly service fees, the sale of our GPS SmartSole via various pilot programs, the monthly
service fee from subscribers of the GPS Shoe, and our mobile tracking applications sold via the Apple iTunes Store and the Google
Marketplace. The Company recognizes revenue from product
sales when the product is shipped to the customer and title has transferred. The Company recognizes application revenue when the
application is purchased by the customer. The Company assumes no remaining significant obligations associated with the product
sale other than that related to its warranty program discussed below. Revenue related to monthly service fees both for the GPS
SmartSole, GPS Shoes and GPS tracking devices, licensing agreements and annual subscriptions are recognized over the respective
terms of the agreements. Revenue from multiple-element arrangements
is allocated to the elements based on the relative fair value of each element, which is generally based on the relative sales
price of each element when sold separately. Each element’s allocated revenue is recognized when the revenue recognition
criteria for that element have been met. If the Company cannot objectively determine the fair value of any undelivered element
included in a multiple-element arrangement, the Company defers revenue until all elements are delivered and services have been
performed, or until fair value can objectively be determined for any remaining undelivered elements.</t>
  </si>
  <si>
    <t>Allowance for Doubtful Accounts</t>
  </si>
  <si>
    <t>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22,312 as of December 31, 2017 and $10,507 as of December 31, 2016.</t>
  </si>
  <si>
    <t>Shipping and Handling Costs</t>
  </si>
  <si>
    <t>Shipping and Handling Costs Shipping and handling costs are included in
cost of goods sold in the accompanying consolidated statements of operations.</t>
  </si>
  <si>
    <t>Product Warranty</t>
  </si>
  <si>
    <t>Product Warranty The Company’s warranty policy provides
repair or replacement of products (excluding GPS Shoe devices) returned for defects within ninety days of purchase. Warranty liabilities
are recorded at the time of sale for the estimated costs that may be incurred under our standard warranty. As of December 31,
2017, products returned for repair or replacement have been immaterial. Accordingly, a warranty liability has not been deemed
necessar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Estimates</t>
  </si>
  <si>
    <t>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t>
  </si>
  <si>
    <t>Reclassifications</t>
  </si>
  <si>
    <t>Reclassifications For comparability, certain prior period amounts
have been reclassified, where appropriate, to conform to the financial statement presentation used in 2017.</t>
  </si>
  <si>
    <t>Cash and Cash Equivalents</t>
  </si>
  <si>
    <t>Cash and Cash Equivalents Cash equivalents consist of highly liquid
investments with insignificant rate risk and with original maturities of three months or less at the date of purchase.</t>
  </si>
  <si>
    <t>Inventory Inventory generally consists of raw materials
and finished goods and is valued at the lower of cost (first-in, first-out) or net realizable value. The Company evaluates its
inventory for excess and obsolescence on a regular basis. In preparing the evaluation the Company looks at the expected demand
for the product, as well as changes in technology, in order to determine whether or not a reserve is necessary to record the inventory
at net realizable value. For the years ending December 31, 2017 and 2016 the Company did not recognize any charges to expense
associated with excess and obsolete inventory cost adjustments.</t>
  </si>
  <si>
    <t>Property and Equipment Property and equipment are stated at cost less
accumulated depreciation and amortization. Depreciation and amortization are calculated using the straight-line method over the
estimated two year useful lives of the assets. When property and equipment are retired or otherwise disposed of, the related cost
and accumulated depreciation are removed from the respective accounts, and any gain or loss is included in operations. Expenditures
for maintenance and repairs are expensed as incurred. Website Development Under ASC 350-50 – Intangibles –
Goodwill and Other – Website Development Costs Software Development Costs Software development costs include payments
made to independent software developers under development arrangements primarily for the development of our smart-phone mobile
applications (“Apps”). Software development costs are capitalized once technological feasibility of a product is established
and it is determined that such costs should be recoverable against future revenues. For products where proven technology exists,
this may occur early in the development cycle. Technological feasibility is evaluated on a product-by-product basis. Amounts related
to software development that are not capitalized are charged immediately to product research and development costs. Commencing upon the related product’s
release, capitalized software development costs are amortized to cost of sales based upon the higher of (i) the ratio of current
revenue to total projected revenue or (ii) the straight-line method. The recoverability of capitalized software development costs
is evaluated based on the expected performance of the specific products for which the costs relate. The following criteria are
used to evaluate expected product performance: historical performance of comparable products using comparable technology and orders
for the product prior to its release. Significant management judgments and estimates
are utilized in the assessment of when technological feasibility is established, as well as in the ongoing assessment of the recoverability
of capitalized costs. If revised forecasted or actual product sales are less than and/or revised forecasted or actual costs are
greater than the original forecasted amount utilized in the initial recoverability analysis, the net realizable value may be lower
than originally estimated in any given quarter, which could result in an impairment charge.</t>
  </si>
  <si>
    <t>Marketable Securities</t>
  </si>
  <si>
    <t>Marketable Securities During the second quarter of fiscal 2016, we
received marketable equity securities, which we have classified as “available for sale” securities. Our marketable
securities are marked to market on a quarterly basis, with unrealized gains and losses being excluded from earnings and reflected
as a component of other comprehensive income. The inputs or methodology used for valuing
securities are not necessarily an indication of the risk associated with investing in those securities. Following are the disclosures related to our financial assets pursuant
to ASC No. 820:
December 31, 2017
Fair Value Input Level
Available for sale marketable securities:
Common stock $ 3,230 Level 1 The fair value of our available for sale securities
is determined based on quoted market prices for identical securities on a quarterly basis.</t>
  </si>
  <si>
    <t>Derivative Instruments</t>
  </si>
  <si>
    <t>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t>
  </si>
  <si>
    <t>Net Loss Per Common Share</t>
  </si>
  <si>
    <t>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dilutive shares outstanding as of December 31, 2017 and 2016. Common stock equivalents,
totaling 386,364,706 and 117,371,085 at December 31, 2017 and 2016, respectively, were not included in the computation of diluted
earnings per share in 2017 and 2016 on the consolidated statements of operations due to the fact that the Company reported a net
loss in 2017 and 2016 and to do so would be anti-dilutive for that period.</t>
  </si>
  <si>
    <t>Income Taxes 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t>
  </si>
  <si>
    <t>Stock-based Compensation</t>
  </si>
  <si>
    <t>Stock-based Compensation Stock-based compensation expense is recorded
for stock and stock options awarded in return for services rendered. The expense is measured at the grant-date fair value of the
award and recognized as compensation expense on a straight-line basis, which is generally commensurate with the vesting period.
The Company estimates forfeitures that it expects will occur and records expense based upon the number of awards expected to vest.</t>
  </si>
  <si>
    <t>Comprehensive Loss</t>
  </si>
  <si>
    <t>Comprehensive Loss FASB ASC 220 establishes rules for reporting
and displaying comprehensive loss and its components. Comprehensive loss is the sum of net loss as reported in the consolidated
statements of operations and comprehensive loss transactions as reported in the consolidated statement of stockholders’
deficit. Comprehensive loss transactions that currently apply to the Company result from unrealized losses on available for sale
investments.</t>
  </si>
  <si>
    <t>Recently Issued Accounting Pronouncements</t>
  </si>
  <si>
    <t>Recently Issued Accounting Pronouncements In May 2014, the FASB issued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issued ASU No. 2015-14 which delayed the effective date of ASU No. 2014-09 by one year (effective for annual periods
beginning after December 15, 2017). The Company adopted ASU 2014-09 in the first quarter of fiscal 2018 using the modified retrospective
method. The adoption of this standard did not have a material impact on our revenue recognition policies, other than enhanced disclosures
related to the disaggregation of revenues from contracts with customers, our performance obligations and any significant judgments. In August 2014, the FASB issued ASU No. 2014-15,
Presentation of Financial Statements-Going Concern (Subtopic 205-40): Disclosure of Uncertainties about an Entity’s Ability
to Continue as a Going Concern. There were other updates recently issued,
most of which represented technical clarifications and corrections to the accounting literature or application to specific industries
and are not expected to have a material impact on the Company’s financial position, results of operations or cash flows.</t>
  </si>
  <si>
    <t>Summary of Significant Accounting Policies (Tables)</t>
  </si>
  <si>
    <t>Investments, Debt and Equity Securities [Abstract]</t>
  </si>
  <si>
    <t>Schedule of Marketable Securities</t>
  </si>
  <si>
    <t>Following are the disclosures related to our financial assets pursuant
to ASC No. 820:
December 31, 2017
Fair Value Input Level
Available for sale marketable securities:
Common stock $ 3,230 Level 1</t>
  </si>
  <si>
    <t>Inventory (Tables)</t>
  </si>
  <si>
    <t>Schedule of Inventory</t>
  </si>
  <si>
    <t xml:space="preserve">Inventories consist of the following:
December 31,
2017 2016
Raw materials $ 33,928 $ 31,041
Finished goods 23,907 79,907
Total Inventories $ 57,835 $ 110,948 </t>
  </si>
  <si>
    <t>Property and Equipment (Tables)</t>
  </si>
  <si>
    <t>Schedule of Property and Equipment</t>
  </si>
  <si>
    <t xml:space="preserve">Property and equipment, net, consists of the
following:
December 31,
2017 2016
Software $ 25,890 $ 19,900
Website development 91,622 91,622
Software development 282,251 246,122
Less: accumulated depreciation (283,529 ) (222,343 )
Total property and equipment, net $ 116,234 $ 135,301 </t>
  </si>
  <si>
    <t>Debt (Tables)</t>
  </si>
  <si>
    <t>Schedule of Short-term Borrowings</t>
  </si>
  <si>
    <t xml:space="preserve">The following table summarizes the components
of our short-term borrowings:
December 31, 2017 December 31, 2016
Q4 2014 Convertible Notes $ 126,000 $ 126,000
Q1 2015 Convertible Notes 60,000 60,000
Q2 2015 Convertible Notes 200,000 200,000
Q3 2015 Convertible Notes 45,000 45,000
Q4 2015 Convertible Notes - -
Q1 2016 Convertible Notes 60,000 60,000
Q2 2016 Convertible Notes - 225,431
Q3 2016 Convertible Notes 507,671 507,671
Q4 2016 Convertible Notes 110,326 162,826
Q1 2017 Convertible Notes 15,000 -
Q2 2017 Convertible Notes 187,500 -
Q3 2017 Convertible Notes 112,000 -
Q4 2017 Convertible Notes 370,425 -
Total short-term convertible notes 1,793,922 1,386,928
Less: Debt discount (142,117 ) (90,119 )
Convertible notes, net of debt discount $ 1,651,805 $ 1,296,809
Short-term borrowings $ 981,758 $ 867,812
Long-term borrowings $ 670,047 $ 428,997
Short-term derivative liabilities $ 261,172 $ 78,112 </t>
  </si>
  <si>
    <t>Income Taxes (Tables)</t>
  </si>
  <si>
    <t>Schedule of Effective Income Tax</t>
  </si>
  <si>
    <t xml:space="preserve">The provision for refundable Federal income
tax consists of the following as of December 31:
2017 2016
Federal income tax benefit calculated at statutory rate of 34% $ 431,000 $ 425,000
Less: Stock based compensation expense (37,000 ) (116,000 )
Effect of rate change from 34% to 21% (1,895,000 ) -
Change in valuation allowance 1,501,000 (309,000 )
Net income tax provision $ - $ - </t>
  </si>
  <si>
    <t>Schedule of Deferred Tax Assets</t>
  </si>
  <si>
    <t xml:space="preserve">The cumulative tax effect at the expected rate
of 34% of significant items comprising our net deferred tax amount is as follows at December 31:
2017 2016
Deferred tax asset attributable to:
Net operating losses carried forward $ 3,061,000 $ 4,562,000
Less: Valuation allowance (3,061,000 ) (4,562,000 )
Net deferred tax asset $ - $ - </t>
  </si>
  <si>
    <t>Equity (Tables)</t>
  </si>
  <si>
    <t>Schedule of Company Issued Shares of Common Stock</t>
  </si>
  <si>
    <t xml:space="preserve">The Company issued the following shares of
common stock for the years ended December 31:
2017 2016
Value of Shares # of shares Value of Shares # of shares
Shares issued for services rendered $ 94,250 16,250,000 $ 296,550 34,050,000
Shares issued for accrued salaries and expenses - - 104,294 10,421,592
Shares issued for conversion of debt 392,620 174,631,014 422,879 108,464,758
Shares issued for financing 20,325 3,000,000 16,000 2,000,000
Total restricted shares issued $ 507,195 193,881,014 $ 839,723 154,936,350 </t>
  </si>
  <si>
    <t>Schedule of Warrant Activity</t>
  </si>
  <si>
    <t xml:space="preserve">A summary of the Company’s warrant activity
and related information is provided below:
Exercise Price $ Number of Warrants
Outstanding and exercisable at December 31, 2015 0.15 - 0.02 11,150,000
Warrants exercised - -
Warrants granted 0.0125 - 0.03 18,750,000
Warrants expired - -
Outstanding and exercisable at December 31, 2016 0.0125 - 0.03 29,900,000
Warrants exercised - -
Warrants granted 0.15 - 0.02 10,000,000
Warrants expired - -
Outstanding and exercisable at December 31, 2017 0.0125 - 0.03 39,900,000 </t>
  </si>
  <si>
    <t>Schedule of Stock Warrant Exercise Price Range</t>
  </si>
  <si>
    <t xml:space="preserve">Stock Warrants as of December 31, 2017
Exercise Warrants Remaining Warrants
Price Outstanding Life (Years) Exercisable
$ 0.02 14,900,000 0.97 14,900,000
$ 0.015 21,350,000 1.14 21,350,000
$ 0.0125 500,000 1.30 500,000
$ 0.03 3,150,000 1.51 3,150,000 </t>
  </si>
  <si>
    <t>Schedule of Stock Option Activity</t>
  </si>
  <si>
    <t xml:space="preserve">Stock option activity under the Plan for the
period from December 31, 2015 to December 31, 2017 is summarized as follows:
Shares Weighted Average Exercise Price Weighted Average Remaining Contractual Life (in years) Grant Date Fair Value
Outstanding at December 31, 2015 452,493 0.08 0.09 14,942
Options granted - - - -
Options exercised - - - -
Options cancelled/forfeited/expired (452,493 ) (0.08 ) - (14,942 )
Outstanding at December 31, 2016 - - - -
Options granted - - - -
Options exercised - - - -
Options cancelled/forfeited/ expired - - - -
Outstanding at December 31, 2017 - - - $ -
Exercisable at December 31, 2017 - - - $ - </t>
  </si>
  <si>
    <t>Organization and Basis of Presentation (Details Narrative) - USD ($)</t>
  </si>
  <si>
    <t>Working capital</t>
  </si>
  <si>
    <t>Convertible Promissory Note [Member] | Accredited Investors [Member]</t>
  </si>
  <si>
    <t>Due to related party</t>
  </si>
  <si>
    <t>Global Trek Xploration Inc and LOCiMOBILE, Inc [Member]</t>
  </si>
  <si>
    <t>Capital stock ownership, percent</t>
  </si>
  <si>
    <t>100.00%</t>
  </si>
  <si>
    <t>Summary of Significant Accounting Policies (Details Narrative) - USD ($)</t>
  </si>
  <si>
    <t>Allowance for doubtful accounts</t>
  </si>
  <si>
    <t>Product warrants description</t>
  </si>
  <si>
    <t xml:space="preserve">The Companys warranty policy provides repair or replacement of products (excluding GPS Shoe devices) returned for defects within ninety days of purchase. </t>
  </si>
  <si>
    <t>Property and equipment useful lives</t>
  </si>
  <si>
    <t>2 years</t>
  </si>
  <si>
    <t>Common stock equivalents</t>
  </si>
  <si>
    <t>Website Development [Member]</t>
  </si>
  <si>
    <t>Summary of Significant Accounting Policies - Schedule of Marketable Securities (Details) - USD ($)</t>
  </si>
  <si>
    <t>Available for sale marketable securities</t>
  </si>
  <si>
    <t>Fair Value, Inputs, Level 1 [Member] | Common Stock [Member]</t>
  </si>
  <si>
    <t>Joint Venture and Investment in Equity Securities (Details Narrative) - USD ($)</t>
  </si>
  <si>
    <t>1 Months Ended</t>
  </si>
  <si>
    <t>Jun. 16, 2016</t>
  </si>
  <si>
    <t>Investment interest rate</t>
  </si>
  <si>
    <t>45.00%</t>
  </si>
  <si>
    <t>Inventergy Innovations, LLC [Member]</t>
  </si>
  <si>
    <t>Stock issued during period, shares, restricted stock award, gross</t>
  </si>
  <si>
    <t>Stock issued during period, value, restricted stock award, gross</t>
  </si>
  <si>
    <t>Monthly payment of compensation</t>
  </si>
  <si>
    <t>Royalty payments</t>
  </si>
  <si>
    <t>Number of common shares owned</t>
  </si>
  <si>
    <t>Common stock closing price, per share</t>
  </si>
  <si>
    <t>Owned shares of common shares value</t>
  </si>
  <si>
    <t>Percentage of equity method investment in inventergy subsidiary</t>
  </si>
  <si>
    <t>Equity method investment in subsidiary</t>
  </si>
  <si>
    <t>Related Party Transactions (Details Narrative) - USD ($)</t>
  </si>
  <si>
    <t>Accrued wages</t>
  </si>
  <si>
    <t>Convertible promissory notes due date</t>
  </si>
  <si>
    <t>Mar. 31,
		2019</t>
  </si>
  <si>
    <t>Convertible promissory notes</t>
  </si>
  <si>
    <t>Convertible interest rate</t>
  </si>
  <si>
    <t>10.00%</t>
  </si>
  <si>
    <t>Option Warrant [Member]</t>
  </si>
  <si>
    <t>Common or preferred stock , per share</t>
  </si>
  <si>
    <t>Maximum [Member]</t>
  </si>
  <si>
    <t>Percentage of debt converted into shares</t>
  </si>
  <si>
    <t>50.00%</t>
  </si>
  <si>
    <t>Inventory - Schedule of Inventory (Details) - USD ($)</t>
  </si>
  <si>
    <t>Raw materials</t>
  </si>
  <si>
    <t>Finished goods</t>
  </si>
  <si>
    <t>Total Inventories</t>
  </si>
  <si>
    <t>Property and Equipment (Details Narrative) - USD ($)</t>
  </si>
  <si>
    <t>Depreciation expense</t>
  </si>
  <si>
    <t>Property and Equipment - Schedule of Property and Equipment (Details) - USD ($)</t>
  </si>
  <si>
    <t>Less: accumulated depreciation</t>
  </si>
  <si>
    <t>Software [Member]</t>
  </si>
  <si>
    <t>Property and equipment, gross</t>
  </si>
  <si>
    <t>Software Development [Member]</t>
  </si>
  <si>
    <t>Concentrations (Details Narrative)</t>
  </si>
  <si>
    <t>Sales Revenue [Member] | Customer [Member]</t>
  </si>
  <si>
    <t>Concentration risk, percentage</t>
  </si>
  <si>
    <t>21.00%</t>
  </si>
  <si>
    <t>Sales Revenue [Member] | B2B Wholesale Distributors and Enterprise Institutions [Member]</t>
  </si>
  <si>
    <t>53.00%</t>
  </si>
  <si>
    <t>42.00%</t>
  </si>
  <si>
    <t>Sales Revenue [Member] | B2C Consumers and Government Agencies [Member]</t>
  </si>
  <si>
    <t>24.00%</t>
  </si>
  <si>
    <t>Sales Revenue [Member] | IP [Member]</t>
  </si>
  <si>
    <t>13.00%</t>
  </si>
  <si>
    <t>36.00%</t>
  </si>
  <si>
    <t>Sales Revenue [Member] | Military and Law Enforcement [Member]</t>
  </si>
  <si>
    <t>1.00%</t>
  </si>
  <si>
    <t>Sales Revenue [Member] | Customer One [Member]</t>
  </si>
  <si>
    <t>33.00%</t>
  </si>
  <si>
    <t>23.00%</t>
  </si>
  <si>
    <t>Sales Revenue [Member] | Customer Two [Member]</t>
  </si>
  <si>
    <t>29.00%</t>
  </si>
  <si>
    <t>Sales Revenue [Member] | Customer Three [Member]</t>
  </si>
  <si>
    <t>16.00%</t>
  </si>
  <si>
    <t>Accounts Receivable [Member] | Customer One [Member]</t>
  </si>
  <si>
    <t>8.00%</t>
  </si>
  <si>
    <t>32.00%</t>
  </si>
  <si>
    <t>Accounts Receivable [Member] | Customer Two [Member]</t>
  </si>
  <si>
    <t>Accounts Receivable [Member] | Customer Three [Member]</t>
  </si>
  <si>
    <t>11.00%</t>
  </si>
  <si>
    <t>Debt (Details Narrative) - USD ($)</t>
  </si>
  <si>
    <t>Dec. 15, 2017</t>
  </si>
  <si>
    <t>Nov. 16, 2017</t>
  </si>
  <si>
    <t>Nov. 15, 2017</t>
  </si>
  <si>
    <t>Sep. 13, 2017</t>
  </si>
  <si>
    <t>Sep. 09, 2017</t>
  </si>
  <si>
    <t>Aug. 15, 2017</t>
  </si>
  <si>
    <t>Aug. 01, 2017</t>
  </si>
  <si>
    <t>Jun. 20, 2017</t>
  </si>
  <si>
    <t>Jun. 01, 2017</t>
  </si>
  <si>
    <t>Apr. 25, 2017</t>
  </si>
  <si>
    <t>Apr. 06, 2017</t>
  </si>
  <si>
    <t>Mar. 24, 2017</t>
  </si>
  <si>
    <t>Mar. 03, 2017</t>
  </si>
  <si>
    <t>Feb. 22, 2017</t>
  </si>
  <si>
    <t>Feb. 17, 2017</t>
  </si>
  <si>
    <t>Jan. 31, 2017</t>
  </si>
  <si>
    <t>Jan. 13, 2017</t>
  </si>
  <si>
    <t>Jan. 04, 2017</t>
  </si>
  <si>
    <t>May 16, 2017</t>
  </si>
  <si>
    <t>Oct. 17, 2017</t>
  </si>
  <si>
    <t>Oct. 10, 2017</t>
  </si>
  <si>
    <t>Jul. 31, 2017</t>
  </si>
  <si>
    <t>Feb. 09, 2017</t>
  </si>
  <si>
    <t>Conversion of debt into shares, value</t>
  </si>
  <si>
    <t>Convertible debt</t>
  </si>
  <si>
    <t>Derivative Liabilities [Member]</t>
  </si>
  <si>
    <t>Fair value assumptions, risk free interest rate</t>
  </si>
  <si>
    <t>2.00%</t>
  </si>
  <si>
    <t>Fair value assumptions, expected volatility rate</t>
  </si>
  <si>
    <t>165.68%</t>
  </si>
  <si>
    <t>Derivative (income) expense, net</t>
  </si>
  <si>
    <t>Two Convertible Notes [Member]</t>
  </si>
  <si>
    <t>Investor [Member]</t>
  </si>
  <si>
    <t>Conversion of debt into shares</t>
  </si>
  <si>
    <t>Second Tranche [Member]</t>
  </si>
  <si>
    <t>Proceeds from tranche</t>
  </si>
  <si>
    <t>Purchase agreement description</t>
  </si>
  <si>
    <t xml:space="preserve">The investors may convert their notes into common shares in the Company at a price equal to the lower of 51% of the lowest trading price in the prior 20 days, or at $0.005 per share. The notes do not bear interest. The Company may prepay the notes at any time with a premium of 10% of the amount to be paid off, in the first 90 days, and 20% any time thereafter. The notes matured on July 31, 2017 and are in default. </t>
  </si>
  <si>
    <t>Jul. 31,
		2017</t>
  </si>
  <si>
    <t>First Tranche [Member] | Accredited Investors [Member]</t>
  </si>
  <si>
    <t>Convertible notes into common shares, percentage</t>
  </si>
  <si>
    <t>60.00%</t>
  </si>
  <si>
    <t>Debt conversion description</t>
  </si>
  <si>
    <t>The Purchasers may convert their notes into common shares in the Company at a price equal to 60% of the lowest trading price in the prior 30 days. The notes do not bear interest. The Company may prepay the notes at any time with a premium of 10% of the amount to be paid off, in the first 90 days, and 20% any time thereafter. The notes mature 180 days from issuance, or on February 1st and 2nd of 2018.</t>
  </si>
  <si>
    <t>Convertible notes , face amount</t>
  </si>
  <si>
    <t>Debt instrument maturity date, description</t>
  </si>
  <si>
    <t>February 1st and 2nd of 2018</t>
  </si>
  <si>
    <t>Second Quarter of 2016 [Member]</t>
  </si>
  <si>
    <t>Second Quarter of 2016 [Member] | Investor [Member]</t>
  </si>
  <si>
    <t>Fourth Quarter of 2016 [Member] | Investor [Member]</t>
  </si>
  <si>
    <t>Share Purchase Agreements [Member] | Two Accredited Investors [Member]</t>
  </si>
  <si>
    <t>Dec. 20,
		2017</t>
  </si>
  <si>
    <t>Oct. 6,
		2017</t>
  </si>
  <si>
    <t>Nov. 16,
		2017</t>
  </si>
  <si>
    <t>Debt instrument convertible conversion price</t>
  </si>
  <si>
    <t xml:space="preserve">The Purchasers may convert their notes into common shares in the Company at a price equal to the lower of 60% of the average of the lowest volume-weighted average price in the prior 30 days, or at $0.005 per share. The notes do not bear interest. The Company may prepay the notes at any time with a premium of 10% of the amount to be paid off, in the first 90 days, and 20% any time thereafter. The notes mature on December 20, 2017. </t>
  </si>
  <si>
    <t>The Purchasers may convert their notes into common shares in the Company at a price equal to the lower of 60% of the average of the lowest volume-weighted average price in the prior 30 days, or at $0.005 per share. The notes do not bear interest. The Company may prepay the notes at any time with a premium of 10% of the amount to be paid off, in the first 90 days, and 20% any time thereafter. The notes mature on October 6, 2017.</t>
  </si>
  <si>
    <t>The Purchasers may convert their notes into common shares in the Company at a price equal to the lower of 60% of the average of the lowest volume-weighted average price in the prior 30 days, or at $0.005 per share. The notes do not bear interest. The Company may prepay the notes at any time with a premium of 10% of the amount to be paid off, in the first 90 days, and 20% any time thereafter. The notes mature on November 16, 2017.</t>
  </si>
  <si>
    <t>Securities Purchase Agreements [Member] | Two Accredited Investors [Member]</t>
  </si>
  <si>
    <t>Subscription amount</t>
  </si>
  <si>
    <t>Securities Purchase Agreements [Member] | Second Tranche [Member] | Two Accredited Investors [Member]</t>
  </si>
  <si>
    <t>Securities Purchase Agreements [Member] | First Tranche [Member] | Two Accredited Investors [Member]</t>
  </si>
  <si>
    <t>Securities Purchase Agreements [Member] | Third Tranche [Member] | Two Accredited Investors [Member]</t>
  </si>
  <si>
    <t>Securities Purchase Agreements [Member] | Fourth Tranche [Member] | Two Accredited Investors [Member]</t>
  </si>
  <si>
    <t>Securities Purchase Agreements [Member] | Second Tranche [Member] | Accredited Investors [Member]</t>
  </si>
  <si>
    <t>First Quarter of 2017 [Member] | Investor [Member]</t>
  </si>
  <si>
    <t>One-year Advisory Agreement [Member]</t>
  </si>
  <si>
    <t>Nov. 15,
		2018</t>
  </si>
  <si>
    <t>Second Quarter of 2017 [Member] | Investor [Member]</t>
  </si>
  <si>
    <t>Convertible Promissory Agreement [Member] | Accredited Investors [Member]</t>
  </si>
  <si>
    <t>Jun. 15,
		2018</t>
  </si>
  <si>
    <t>12.00%</t>
  </si>
  <si>
    <t>Debt - Schedule of Short-term Borrowings (Details) - USD ($)</t>
  </si>
  <si>
    <t>Total short-term convertible notes</t>
  </si>
  <si>
    <t>Less: Debt discount</t>
  </si>
  <si>
    <t>Convertible notes, net of debt discount</t>
  </si>
  <si>
    <t>Short-term borrowings</t>
  </si>
  <si>
    <t>Long-term borrowings</t>
  </si>
  <si>
    <t>Short-term derivative liabilities</t>
  </si>
  <si>
    <t>Q4 2014 Convertible Notes [Member]</t>
  </si>
  <si>
    <t>Q1 2015 Convertible Notes [Member]</t>
  </si>
  <si>
    <t>Q2 2015 Convertible Notes [Member]</t>
  </si>
  <si>
    <t>Q3 2015 Convertible Notes [Member]</t>
  </si>
  <si>
    <t>Q4 2015 Convertible Notes [Member]</t>
  </si>
  <si>
    <t>Q1 2016 Convertible Notes [Member]</t>
  </si>
  <si>
    <t>Q2 2016 Convertible Notes [Member]</t>
  </si>
  <si>
    <t>Q3 2016 Convertible Notes [Member]</t>
  </si>
  <si>
    <t>Q4 2016 Convertible Notes [Member]</t>
  </si>
  <si>
    <t>Q1 2017 Convertible Notes [Member]</t>
  </si>
  <si>
    <t>Q2 2017 Convertible Notes [Member]</t>
  </si>
  <si>
    <t>Q3 2017 Convertible Notes [Member]</t>
  </si>
  <si>
    <t>Q4 2017 Convertible Notes [Member]</t>
  </si>
  <si>
    <t>Income Taxes (Details Narrative)</t>
  </si>
  <si>
    <t>Dec. 31, 2017USD ($)</t>
  </si>
  <si>
    <t>Operating loss carryforward</t>
  </si>
  <si>
    <t>Income tax expiration</t>
  </si>
  <si>
    <t>Income Taxes - Schedule of Effective Income Tax (Details) - USD ($)</t>
  </si>
  <si>
    <t>Federal income tax benefit calculated at statutory rate of 34%</t>
  </si>
  <si>
    <t>Less: Stock based compensation expense</t>
  </si>
  <si>
    <t>Effect of rate change from 34% to 21%</t>
  </si>
  <si>
    <t>(189500000.00%)</t>
  </si>
  <si>
    <t>Change in valuation allowance</t>
  </si>
  <si>
    <t>Net income tax provision</t>
  </si>
  <si>
    <t>Income Taxes - Schedule of Effective Income Tax (Details) (Parenthetical)</t>
  </si>
  <si>
    <t>Statutory income tax rate</t>
  </si>
  <si>
    <t>34.00%</t>
  </si>
  <si>
    <t>Effect of rate change, percentage</t>
  </si>
  <si>
    <t>Income Taxes - Schedule of Deferred Tax Assets (Details) - USD ($)</t>
  </si>
  <si>
    <t>Net operating losses carried forward</t>
  </si>
  <si>
    <t>Less: Valuation allowance</t>
  </si>
  <si>
    <t>Net deferred tax asset</t>
  </si>
  <si>
    <t>Income Taxes - Schedule of Deferred Tax Assets (Details) (Parenthetical)</t>
  </si>
  <si>
    <t>Expected tax effect rate</t>
  </si>
  <si>
    <t>Equity (Details Narrative)</t>
  </si>
  <si>
    <t>Dec. 31, 2017USD ($)shares</t>
  </si>
  <si>
    <t>Maximum number of shares issuance during the period</t>
  </si>
  <si>
    <t>Unrecognized compensation cost related to unvested stock options | $</t>
  </si>
  <si>
    <t>2008 Equity Compensation Plan [Member]</t>
  </si>
  <si>
    <t>Number of shares available for issuance</t>
  </si>
  <si>
    <t>2008 Equity Compensation Plan [Member] | Maximum [Member]</t>
  </si>
  <si>
    <t>Number of stock option purchase, shares</t>
  </si>
  <si>
    <t>Equity - Schedule of Company Issued Shares of Common Stock (Details) - USD ($)</t>
  </si>
  <si>
    <t>Value of Shares</t>
  </si>
  <si>
    <t>Number of Shares</t>
  </si>
  <si>
    <t>Shares Issued for Services Rendered [Member]</t>
  </si>
  <si>
    <t>Shares Issued for Accrued Salaries and Expenses [Member]</t>
  </si>
  <si>
    <t>Shares Issued for Conversion of Debt [Member]</t>
  </si>
  <si>
    <t>Shares Issued for Financing [Member]</t>
  </si>
  <si>
    <t>Equity - Schedule of Warrant Activity (Details) - $ / shares</t>
  </si>
  <si>
    <t>Warrant Exercise Price, Exercised</t>
  </si>
  <si>
    <t>Warrant Exercise Price, Expired</t>
  </si>
  <si>
    <t>Number of Warrants Outstanding and Exercisable, Beginning Balance</t>
  </si>
  <si>
    <t>Number of Warrants Exercised</t>
  </si>
  <si>
    <t>Number of Warrants Granted</t>
  </si>
  <si>
    <t>Number of Warrants Expired</t>
  </si>
  <si>
    <t>Number of Warrants Outstanding and Exercisable, Ending Balance</t>
  </si>
  <si>
    <t>Minimum [Member]</t>
  </si>
  <si>
    <t>Warrant Exercise Price Outstanding and Exercisable, Beginning Balance</t>
  </si>
  <si>
    <t>Warrant Exercise Price, Granted</t>
  </si>
  <si>
    <t>Warrant Exercise Price Outstanding and Exercisable, Ending Balance</t>
  </si>
  <si>
    <t>Equity - Schedule of Stock Warrant Exercise Price Range (Details) - Warrant [Member]</t>
  </si>
  <si>
    <t>Dec. 31, 2017$ / sharesshares</t>
  </si>
  <si>
    <t>Exercise Price Range One [Member]</t>
  </si>
  <si>
    <t>Stock Warrants Exercise Price | $ / shares</t>
  </si>
  <si>
    <t>Stock Warrants Outstanding</t>
  </si>
  <si>
    <t>Stock Warrants Remaining Life (Years)</t>
  </si>
  <si>
    <t>11 months 19 days</t>
  </si>
  <si>
    <t>Stock Warrants Exercisable</t>
  </si>
  <si>
    <t>Exercise Price Range Two [Member]</t>
  </si>
  <si>
    <t>1 year 1 month 20 days</t>
  </si>
  <si>
    <t>Exercise Price Range Three [Member]</t>
  </si>
  <si>
    <t>1 year 3 months 19 days</t>
  </si>
  <si>
    <t>Exercise Price Range Four [Member]</t>
  </si>
  <si>
    <t>1 year 6 months 3 days</t>
  </si>
  <si>
    <t>Equity - Schedule of Stock Option Activity Under the Plan (Details) - USD ($)</t>
  </si>
  <si>
    <t>Shares Outstanding, Beginning Balance</t>
  </si>
  <si>
    <t>Shares Outstanding, Options, Granted</t>
  </si>
  <si>
    <t>Shares Outstanding, Options, Exercised</t>
  </si>
  <si>
    <t>Shares Outstanding, Options, Cancelled/ Forfeited/ Expired</t>
  </si>
  <si>
    <t>Shares Outstanding, Ending Balance</t>
  </si>
  <si>
    <t>Shares Exercisable, Ending Balance</t>
  </si>
  <si>
    <t>Weighted Average Exercise Price Outstanding, Beginning Balance</t>
  </si>
  <si>
    <t>Weighted Average Exercise Price Outstanding, Options, Granted</t>
  </si>
  <si>
    <t>Weighted Average Exercise Price Outstanding, Options, Exercised</t>
  </si>
  <si>
    <t>Weighted Average Exercise Price Outstanding, Options, Cancelled/ Forfeited/ Expired</t>
  </si>
  <si>
    <t>Weighted Average Exercise Price Outstanding, Ending Balance</t>
  </si>
  <si>
    <t>Weighted Average Exercise Price Exercisable, Ending Balance</t>
  </si>
  <si>
    <t>Weighted Average Remaining Contractual Life (in years) Outstanding</t>
  </si>
  <si>
    <t>0 years</t>
  </si>
  <si>
    <t>1 month 2 days</t>
  </si>
  <si>
    <t>Grant Date Fair Value Outstanding, Beginning Balance</t>
  </si>
  <si>
    <t>Grant Date Fair Value Outstanding, Options Cancelled/ Forfeited/ Expired</t>
  </si>
  <si>
    <t>Grant Date Fair Value Outstanding, Ending Balance</t>
  </si>
  <si>
    <t>Grant Date Fair Value Exercisable, Ending Balance</t>
  </si>
  <si>
    <t>Commitments and Contingencies (Details Narrative) - Board of Directors [Member]</t>
  </si>
  <si>
    <t>Percentage of executive's yearly compensation paid in cash and stock</t>
  </si>
  <si>
    <t>15.00%</t>
  </si>
  <si>
    <t>Subsequent Events (Details Narrative) - USD ($)</t>
  </si>
  <si>
    <t>Mar. 09, 2018</t>
  </si>
  <si>
    <t>Mar. 08, 2018</t>
  </si>
  <si>
    <t>Feb. 16, 2018</t>
  </si>
  <si>
    <t>Jan. 11, 2018</t>
  </si>
  <si>
    <t>Jan. 08, 2018</t>
  </si>
  <si>
    <t>Mar. 22, 2018</t>
  </si>
  <si>
    <t>Mar. 27, 2018</t>
  </si>
  <si>
    <t>Jan. 01, 2018</t>
  </si>
  <si>
    <t>Mar. 22, 2017</t>
  </si>
  <si>
    <t>Shares converted into debt, value</t>
  </si>
  <si>
    <t>Shares converted into debt, shares</t>
  </si>
  <si>
    <t>Subsequent Event [Member]</t>
  </si>
  <si>
    <t>Number of issued warrants exercisable</t>
  </si>
  <si>
    <t>Warrant exercisable price</t>
  </si>
  <si>
    <t>Subsequent Event [Member] | Two Convertible Promissory Notes [Member]</t>
  </si>
  <si>
    <t>Convertible debt with principal balance</t>
  </si>
  <si>
    <t>Subsequent Event [Member] | Investor [Member] | Accredited Investors [Member]</t>
  </si>
  <si>
    <t>Aug. 9,
		2018</t>
  </si>
  <si>
    <t>Jul. 16,
		2018</t>
  </si>
  <si>
    <t>Jul. 8,
		2018</t>
  </si>
  <si>
    <t>The Purchaser may convert their notes after six months into common shares in the Company at a price equal to $0.002. The notes bear interest of 12%, no OID, no discount to market or prepayment penalty. The notes mature on August 9, 2018.</t>
  </si>
  <si>
    <t xml:space="preserve">The Purchaser may convert their notes after six months into common shares in the Company at a price equal to $0.002. The notes bear interest of 12%, no OID, no discount to market or prepayment penalty. The notes mature on July 16, 2018. </t>
  </si>
  <si>
    <t>The Purchaser may convert their notes after six months into common shares in the Company at a price equal to $0.002. The notes bear interest of 12%, no OID, no discount to market or prepayment penalty. The notes mature on July 8, 2018.</t>
  </si>
  <si>
    <t xml:space="preserve">The Purchaser may convert their notes after six months into common shares in the Company at a price equal to $0.002. The notes bear interest of 12%, no OID, no discount to market or prepayment penalty. The notes mature on August 9, 2018. </t>
  </si>
  <si>
    <t>Subsequent Event [Member] | Second Quarter of 2017 [Member] | Investor [Member]</t>
  </si>
  <si>
    <t>Subsequent Event [Member] | First Quarter of 2017 [Member] | Investor [Member]</t>
  </si>
  <si>
    <t>Subsequent Event [Member] | Third Quarter of 2017 [Member] | Investor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57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773474456</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9</v>
      </c>
    </row>
    <row r="4" spans="1:2">
      <c r="A4" s="4" t="s">
        <v>36</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36</v>
      </c>
      <c r="B12" s="4" t="s">
        <v>209</v>
      </c>
    </row>
    <row r="13" spans="1:2">
      <c r="A13" s="4" t="s">
        <v>171</v>
      </c>
      <c r="B13" s="4" t="s">
        <v>210</v>
      </c>
    </row>
    <row r="14" spans="1:2">
      <c r="A14" s="4" t="s">
        <v>211</v>
      </c>
      <c r="B14" s="4" t="s">
        <v>212</v>
      </c>
    </row>
    <row r="15" spans="1:2">
      <c r="A15" s="4" t="s">
        <v>213</v>
      </c>
      <c r="B15" s="4" t="s">
        <v>214</v>
      </c>
    </row>
    <row r="16" spans="1:2">
      <c r="A16" s="4" t="s">
        <v>215</v>
      </c>
      <c r="B16" s="4" t="s">
        <v>216</v>
      </c>
    </row>
    <row r="17" spans="1:2">
      <c r="A17" s="4" t="s">
        <v>180</v>
      </c>
      <c r="B17" s="4" t="s">
        <v>217</v>
      </c>
    </row>
    <row r="18" spans="1:2">
      <c r="A18" s="4" t="s">
        <v>218</v>
      </c>
      <c r="B18" s="4" t="s">
        <v>219</v>
      </c>
    </row>
    <row r="19" spans="1:2">
      <c r="A19" s="4" t="s">
        <v>220</v>
      </c>
      <c r="B19" s="4" t="s">
        <v>221</v>
      </c>
    </row>
    <row r="20" spans="1:2">
      <c r="A20" s="4" t="s">
        <v>222</v>
      </c>
      <c r="B20"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54</v>
      </c>
      <c r="C3" s="6" t="n">
        <v>95431</v>
      </c>
    </row>
    <row r="4" spans="1:3">
      <c r="A4" s="4" t="s">
        <v>35</v>
      </c>
      <c r="B4" s="5" t="n">
        <v>93130</v>
      </c>
      <c r="C4" s="5" t="n">
        <v>56714</v>
      </c>
    </row>
    <row r="5" spans="1:3">
      <c r="A5" s="4" t="s">
        <v>36</v>
      </c>
      <c r="B5" s="5" t="n">
        <v>57835</v>
      </c>
      <c r="C5" s="5" t="n">
        <v>110948</v>
      </c>
    </row>
    <row r="6" spans="1:3">
      <c r="A6" s="4" t="s">
        <v>37</v>
      </c>
      <c r="B6" s="5" t="n">
        <v>60153</v>
      </c>
      <c r="C6" s="5" t="n">
        <v>20607</v>
      </c>
    </row>
    <row r="7" spans="1:3">
      <c r="A7" s="4" t="s">
        <v>38</v>
      </c>
      <c r="B7" s="5" t="n">
        <v>212572</v>
      </c>
      <c r="C7" s="5" t="n">
        <v>283700</v>
      </c>
    </row>
    <row r="8" spans="1:3">
      <c r="A8" s="4" t="s">
        <v>39</v>
      </c>
      <c r="B8" s="5" t="n">
        <v>116234</v>
      </c>
      <c r="C8" s="5" t="n">
        <v>135301</v>
      </c>
    </row>
    <row r="9" spans="1:3">
      <c r="A9" s="4" t="s">
        <v>40</v>
      </c>
      <c r="B9" s="5" t="n">
        <v>3230</v>
      </c>
      <c r="C9" s="5" t="n">
        <v>31875</v>
      </c>
    </row>
    <row r="10" spans="1:3">
      <c r="A10" s="4" t="s">
        <v>41</v>
      </c>
      <c r="B10" s="5" t="n">
        <v>17520</v>
      </c>
      <c r="C10" s="5" t="n">
        <v>18465</v>
      </c>
    </row>
    <row r="11" spans="1:3">
      <c r="A11" s="4" t="s">
        <v>42</v>
      </c>
      <c r="B11" s="5" t="n">
        <v>349556</v>
      </c>
      <c r="C11" s="5" t="n">
        <v>469341</v>
      </c>
    </row>
    <row r="12" spans="1:3">
      <c r="A12" s="3" t="s">
        <v>43</v>
      </c>
    </row>
    <row r="13" spans="1:3">
      <c r="A13" s="4" t="s">
        <v>44</v>
      </c>
      <c r="B13" s="5" t="n">
        <v>297779</v>
      </c>
      <c r="C13" s="5" t="n">
        <v>305761</v>
      </c>
    </row>
    <row r="14" spans="1:3">
      <c r="A14" s="4" t="s">
        <v>45</v>
      </c>
      <c r="B14" s="5" t="n">
        <v>243675</v>
      </c>
      <c r="C14" s="5" t="n">
        <v>197024</v>
      </c>
    </row>
    <row r="15" spans="1:3">
      <c r="A15" s="4" t="s">
        <v>46</v>
      </c>
      <c r="B15" s="5" t="n">
        <v>45668</v>
      </c>
      <c r="C15" s="5" t="n">
        <v>23992</v>
      </c>
    </row>
    <row r="16" spans="1:3">
      <c r="A16" s="4" t="s">
        <v>47</v>
      </c>
      <c r="B16" s="5" t="n">
        <v>57934</v>
      </c>
      <c r="C16" s="5" t="n">
        <v>44908</v>
      </c>
    </row>
    <row r="17" spans="1:3">
      <c r="A17" s="4" t="s">
        <v>48</v>
      </c>
      <c r="B17" s="5" t="n">
        <v>981758</v>
      </c>
      <c r="C17" s="5" t="n">
        <v>867812</v>
      </c>
    </row>
    <row r="18" spans="1:3">
      <c r="A18" s="4" t="s">
        <v>49</v>
      </c>
      <c r="B18" s="5" t="n">
        <v>261172</v>
      </c>
      <c r="C18" s="5" t="n">
        <v>78112</v>
      </c>
    </row>
    <row r="19" spans="1:3">
      <c r="A19" s="4" t="s">
        <v>50</v>
      </c>
      <c r="B19" s="5" t="n">
        <v>1887986</v>
      </c>
      <c r="C19" s="5" t="n">
        <v>1517609</v>
      </c>
    </row>
    <row r="20" spans="1:3">
      <c r="A20" s="4" t="s">
        <v>51</v>
      </c>
      <c r="B20" s="4" t="s">
        <v>52</v>
      </c>
      <c r="C20" s="4" t="s">
        <v>52</v>
      </c>
    </row>
    <row r="21" spans="1:3">
      <c r="A21" s="4" t="s">
        <v>53</v>
      </c>
      <c r="B21" s="5" t="n">
        <v>670047</v>
      </c>
      <c r="C21" s="5" t="n">
        <v>428997</v>
      </c>
    </row>
    <row r="22" spans="1:3">
      <c r="A22" s="4" t="s">
        <v>54</v>
      </c>
      <c r="B22" s="5" t="n">
        <v>2558033</v>
      </c>
      <c r="C22" s="5" t="n">
        <v>1946606</v>
      </c>
    </row>
    <row r="23" spans="1:3">
      <c r="A23" s="4" t="s">
        <v>55</v>
      </c>
      <c r="B23" s="4" t="s">
        <v>52</v>
      </c>
      <c r="C23" s="4" t="s">
        <v>52</v>
      </c>
    </row>
    <row r="24" spans="1:3">
      <c r="A24" s="3" t="s">
        <v>56</v>
      </c>
    </row>
    <row r="25" spans="1:3">
      <c r="A25" s="4" t="s">
        <v>57</v>
      </c>
      <c r="B25" s="4" t="s">
        <v>52</v>
      </c>
      <c r="C25" s="4" t="s">
        <v>52</v>
      </c>
    </row>
    <row r="26" spans="1:3">
      <c r="A26" s="4" t="s">
        <v>58</v>
      </c>
      <c r="B26" s="5" t="n">
        <v>704248</v>
      </c>
      <c r="C26" s="5" t="n">
        <v>510367</v>
      </c>
    </row>
    <row r="27" spans="1:3">
      <c r="A27" s="4" t="s">
        <v>59</v>
      </c>
      <c r="B27" s="5" t="n">
        <v>18152287</v>
      </c>
      <c r="C27" s="5" t="n">
        <v>17782391</v>
      </c>
    </row>
    <row r="28" spans="1:3">
      <c r="A28" s="4" t="s">
        <v>60</v>
      </c>
      <c r="B28" s="5" t="n">
        <v>-59249</v>
      </c>
      <c r="C28" s="5" t="n">
        <v>-30604</v>
      </c>
    </row>
    <row r="29" spans="1:3">
      <c r="A29" s="4" t="s">
        <v>61</v>
      </c>
      <c r="B29" s="5" t="n">
        <v>-21005763</v>
      </c>
      <c r="C29" s="5" t="n">
        <v>-19739419</v>
      </c>
    </row>
    <row r="30" spans="1:3">
      <c r="A30" s="4" t="s">
        <v>62</v>
      </c>
      <c r="B30" s="5" t="n">
        <v>-2208477</v>
      </c>
      <c r="C30" s="5" t="n">
        <v>-1477265</v>
      </c>
    </row>
    <row r="31" spans="1:3">
      <c r="A31" s="4" t="s">
        <v>63</v>
      </c>
      <c r="B31" s="6" t="n">
        <v>349556</v>
      </c>
      <c r="C31" s="6" t="n">
        <v>469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51</v>
      </c>
      <c r="B1" s="2" t="s">
        <v>1</v>
      </c>
    </row>
    <row r="2" spans="1:3">
      <c r="B2" s="2" t="s">
        <v>2</v>
      </c>
      <c r="C2" s="2" t="s">
        <v>32</v>
      </c>
    </row>
    <row r="3" spans="1:3">
      <c r="A3" s="4" t="s">
        <v>96</v>
      </c>
      <c r="B3" s="6" t="n">
        <v>1266344</v>
      </c>
      <c r="C3" s="6" t="n">
        <v>1220356</v>
      </c>
    </row>
    <row r="4" spans="1:3">
      <c r="A4" s="4" t="s">
        <v>61</v>
      </c>
      <c r="B4" s="5" t="n">
        <v>21005763</v>
      </c>
      <c r="C4" s="6" t="n">
        <v>19739419</v>
      </c>
    </row>
    <row r="5" spans="1:3">
      <c r="A5" s="4" t="s">
        <v>252</v>
      </c>
      <c r="B5" s="5" t="n">
        <v>1675414</v>
      </c>
    </row>
    <row r="6" spans="1:3">
      <c r="A6" s="4" t="s">
        <v>253</v>
      </c>
    </row>
    <row r="7" spans="1:3">
      <c r="A7" s="4" t="s">
        <v>254</v>
      </c>
      <c r="B7" s="6" t="n">
        <v>981758</v>
      </c>
    </row>
    <row r="8" spans="1:3">
      <c r="A8" s="4" t="s">
        <v>255</v>
      </c>
    </row>
    <row r="9" spans="1:3">
      <c r="A9" s="4" t="s">
        <v>256</v>
      </c>
      <c r="B9" s="4" t="s">
        <v>2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58</v>
      </c>
      <c r="B1" s="2" t="s">
        <v>1</v>
      </c>
    </row>
    <row r="2" spans="1:3">
      <c r="B2" s="2" t="s">
        <v>2</v>
      </c>
      <c r="C2" s="2" t="s">
        <v>32</v>
      </c>
    </row>
    <row r="3" spans="1:3">
      <c r="A3" s="4" t="s">
        <v>259</v>
      </c>
      <c r="B3" s="6" t="n">
        <v>22312</v>
      </c>
      <c r="C3" s="6" t="n">
        <v>10507</v>
      </c>
    </row>
    <row r="4" spans="1:3">
      <c r="A4" s="4" t="s">
        <v>260</v>
      </c>
      <c r="B4" s="4" t="s">
        <v>261</v>
      </c>
    </row>
    <row r="5" spans="1:3">
      <c r="A5" s="4" t="s">
        <v>262</v>
      </c>
      <c r="B5" s="4" t="s">
        <v>263</v>
      </c>
    </row>
    <row r="6" spans="1:3">
      <c r="A6" s="4" t="s">
        <v>264</v>
      </c>
      <c r="B6" s="5" t="n">
        <v>386364706</v>
      </c>
      <c r="C6" s="5" t="n">
        <v>117371085</v>
      </c>
    </row>
    <row r="7" spans="1:3">
      <c r="A7" s="4" t="s">
        <v>265</v>
      </c>
    </row>
    <row r="8" spans="1:3">
      <c r="A8" s="4" t="s">
        <v>262</v>
      </c>
      <c r="B8" s="4" t="s">
        <v>2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2</v>
      </c>
    </row>
    <row r="2" spans="1:3">
      <c r="A2" s="4" t="s">
        <v>267</v>
      </c>
      <c r="B2" s="6" t="n">
        <v>3230</v>
      </c>
      <c r="C2" s="6" t="n">
        <v>31875</v>
      </c>
    </row>
    <row r="3" spans="1:3">
      <c r="A3" s="4" t="s">
        <v>268</v>
      </c>
    </row>
    <row r="4" spans="1:3">
      <c r="A4" s="4" t="s">
        <v>267</v>
      </c>
      <c r="B4" s="6" t="n">
        <v>32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9</v>
      </c>
      <c r="B1" s="2" t="s">
        <v>270</v>
      </c>
      <c r="C1" s="2" t="s">
        <v>1</v>
      </c>
    </row>
    <row r="2" spans="1:3">
      <c r="B2" s="2" t="s">
        <v>271</v>
      </c>
      <c r="C2" s="2" t="s">
        <v>2</v>
      </c>
    </row>
    <row r="3" spans="1:3">
      <c r="A3" s="4" t="s">
        <v>272</v>
      </c>
      <c r="B3" s="4" t="s">
        <v>273</v>
      </c>
    </row>
    <row r="4" spans="1:3">
      <c r="A4" s="4" t="s">
        <v>274</v>
      </c>
    </row>
    <row r="5" spans="1:3">
      <c r="A5" s="4" t="s">
        <v>272</v>
      </c>
      <c r="C5" s="4" t="s">
        <v>273</v>
      </c>
    </row>
    <row r="6" spans="1:3">
      <c r="A6" s="4" t="s">
        <v>275</v>
      </c>
      <c r="C6" s="5" t="n">
        <v>42500</v>
      </c>
    </row>
    <row r="7" spans="1:3">
      <c r="A7" s="4" t="s">
        <v>276</v>
      </c>
      <c r="C7" s="6" t="n">
        <v>62479</v>
      </c>
    </row>
    <row r="8" spans="1:3">
      <c r="A8" s="4" t="s">
        <v>277</v>
      </c>
      <c r="C8" s="5" t="n">
        <v>250000</v>
      </c>
    </row>
    <row r="9" spans="1:3">
      <c r="A9" s="4" t="s">
        <v>278</v>
      </c>
      <c r="C9" s="6" t="n">
        <v>75000</v>
      </c>
    </row>
    <row r="10" spans="1:3">
      <c r="A10" s="4" t="s">
        <v>279</v>
      </c>
      <c r="C10" s="5" t="n">
        <v>42500</v>
      </c>
    </row>
    <row r="11" spans="1:3">
      <c r="A11" s="4" t="s">
        <v>280</v>
      </c>
      <c r="C11" s="7" t="n">
        <v>0.076</v>
      </c>
    </row>
    <row r="12" spans="1:3">
      <c r="A12" s="4" t="s">
        <v>281</v>
      </c>
      <c r="C12" s="6" t="n">
        <v>3230</v>
      </c>
    </row>
    <row r="13" spans="1:3">
      <c r="A13" s="4" t="s">
        <v>282</v>
      </c>
      <c r="C13" s="4" t="s">
        <v>273</v>
      </c>
    </row>
    <row r="14" spans="1:3">
      <c r="A14" s="4" t="s">
        <v>283</v>
      </c>
      <c r="C14"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01</v>
      </c>
      <c r="C3" s="7" t="n">
        <v>0.001</v>
      </c>
    </row>
    <row r="4" spans="1:3">
      <c r="A4" s="4" t="s">
        <v>67</v>
      </c>
      <c r="B4" s="5" t="n">
        <v>10000000</v>
      </c>
      <c r="C4" s="5" t="n">
        <v>10000000</v>
      </c>
    </row>
    <row r="5" spans="1:3">
      <c r="A5" s="4" t="s">
        <v>68</v>
      </c>
      <c r="B5" s="4" t="s">
        <v>52</v>
      </c>
      <c r="C5" s="4" t="s">
        <v>52</v>
      </c>
    </row>
    <row r="6" spans="1:3">
      <c r="A6" s="4" t="s">
        <v>69</v>
      </c>
      <c r="B6" s="4" t="s">
        <v>52</v>
      </c>
      <c r="C6" s="4" t="s">
        <v>52</v>
      </c>
    </row>
    <row r="7" spans="1:3">
      <c r="A7" s="4" t="s">
        <v>70</v>
      </c>
      <c r="B7" s="7" t="n">
        <v>0.001</v>
      </c>
      <c r="C7" s="7" t="n">
        <v>0.001</v>
      </c>
    </row>
    <row r="8" spans="1:3">
      <c r="A8" s="4" t="s">
        <v>71</v>
      </c>
      <c r="B8" s="5" t="n">
        <v>2071000000</v>
      </c>
      <c r="C8" s="5" t="n">
        <v>2071000000</v>
      </c>
    </row>
    <row r="9" spans="1:3">
      <c r="A9" s="4" t="s">
        <v>72</v>
      </c>
      <c r="B9" s="5" t="n">
        <v>704248645</v>
      </c>
      <c r="C9" s="5" t="n">
        <v>510367631</v>
      </c>
    </row>
    <row r="10" spans="1:3">
      <c r="A10" s="4" t="s">
        <v>73</v>
      </c>
      <c r="B10" s="5" t="n">
        <v>704248645</v>
      </c>
      <c r="C10" s="5" t="n">
        <v>510367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84</v>
      </c>
      <c r="B1" s="2" t="s">
        <v>1</v>
      </c>
    </row>
    <row r="2" spans="1:3">
      <c r="B2" s="2" t="s">
        <v>2</v>
      </c>
      <c r="C2" s="2" t="s">
        <v>32</v>
      </c>
    </row>
    <row r="3" spans="1:3">
      <c r="A3" s="4" t="s">
        <v>285</v>
      </c>
      <c r="B3" s="6" t="n">
        <v>0</v>
      </c>
      <c r="C3" s="6" t="n">
        <v>0</v>
      </c>
    </row>
    <row r="4" spans="1:3">
      <c r="A4" s="4" t="s">
        <v>286</v>
      </c>
      <c r="B4" s="4" t="s">
        <v>287</v>
      </c>
    </row>
    <row r="5" spans="1:3">
      <c r="A5" s="4" t="s">
        <v>288</v>
      </c>
      <c r="B5" s="6" t="n">
        <v>201050</v>
      </c>
    </row>
    <row r="6" spans="1:3">
      <c r="A6" s="4" t="s">
        <v>289</v>
      </c>
      <c r="B6" s="4" t="s">
        <v>290</v>
      </c>
    </row>
    <row r="7" spans="1:3">
      <c r="A7" s="4" t="s">
        <v>291</v>
      </c>
    </row>
    <row r="8" spans="1:3">
      <c r="A8" s="4" t="s">
        <v>292</v>
      </c>
      <c r="B8" s="8" t="n">
        <v>0.01</v>
      </c>
    </row>
    <row r="9" spans="1:3">
      <c r="A9" s="4" t="s">
        <v>293</v>
      </c>
    </row>
    <row r="10" spans="1:3">
      <c r="A10" s="4" t="s">
        <v>294</v>
      </c>
      <c r="B10"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6</v>
      </c>
      <c r="B1" s="2" t="s">
        <v>2</v>
      </c>
      <c r="C1" s="2" t="s">
        <v>32</v>
      </c>
    </row>
    <row r="2" spans="1:3">
      <c r="A2" s="3" t="s">
        <v>169</v>
      </c>
    </row>
    <row r="3" spans="1:3">
      <c r="A3" s="4" t="s">
        <v>297</v>
      </c>
      <c r="B3" s="6" t="n">
        <v>33928</v>
      </c>
      <c r="C3" s="6" t="n">
        <v>31041</v>
      </c>
    </row>
    <row r="4" spans="1:3">
      <c r="A4" s="4" t="s">
        <v>298</v>
      </c>
      <c r="B4" s="5" t="n">
        <v>23907</v>
      </c>
      <c r="C4" s="5" t="n">
        <v>79907</v>
      </c>
    </row>
    <row r="5" spans="1:3">
      <c r="A5" s="4" t="s">
        <v>299</v>
      </c>
      <c r="B5" s="6" t="n">
        <v>57835</v>
      </c>
      <c r="C5" s="6" t="n">
        <v>1109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0</v>
      </c>
      <c r="B1" s="2" t="s">
        <v>1</v>
      </c>
    </row>
    <row r="2" spans="1:3">
      <c r="B2" s="2" t="s">
        <v>2</v>
      </c>
      <c r="C2" s="2" t="s">
        <v>32</v>
      </c>
    </row>
    <row r="3" spans="1:3">
      <c r="A3" s="3" t="s">
        <v>172</v>
      </c>
    </row>
    <row r="4" spans="1:3">
      <c r="A4" s="4" t="s">
        <v>301</v>
      </c>
      <c r="B4" s="6" t="n">
        <v>62446</v>
      </c>
      <c r="C4" s="6" t="n">
        <v>409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2</v>
      </c>
    </row>
    <row r="2" spans="1:3">
      <c r="A2" s="4" t="s">
        <v>303</v>
      </c>
      <c r="B2" s="6" t="n">
        <v>-283529</v>
      </c>
      <c r="C2" s="6" t="n">
        <v>-222343</v>
      </c>
    </row>
    <row r="3" spans="1:3">
      <c r="A3" s="4" t="s">
        <v>39</v>
      </c>
      <c r="B3" s="5" t="n">
        <v>116234</v>
      </c>
      <c r="C3" s="5" t="n">
        <v>135301</v>
      </c>
    </row>
    <row r="4" spans="1:3">
      <c r="A4" s="4" t="s">
        <v>304</v>
      </c>
    </row>
    <row r="5" spans="1:3">
      <c r="A5" s="4" t="s">
        <v>305</v>
      </c>
      <c r="B5" s="5" t="n">
        <v>25890</v>
      </c>
      <c r="C5" s="5" t="n">
        <v>19900</v>
      </c>
    </row>
    <row r="6" spans="1:3">
      <c r="A6" s="4" t="s">
        <v>265</v>
      </c>
    </row>
    <row r="7" spans="1:3">
      <c r="A7" s="4" t="s">
        <v>305</v>
      </c>
      <c r="B7" s="5" t="n">
        <v>91622</v>
      </c>
      <c r="C7" s="5" t="n">
        <v>91622</v>
      </c>
    </row>
    <row r="8" spans="1:3">
      <c r="A8" s="4" t="s">
        <v>306</v>
      </c>
    </row>
    <row r="9" spans="1:3">
      <c r="A9" s="4" t="s">
        <v>305</v>
      </c>
      <c r="B9" s="6" t="n">
        <v>282251</v>
      </c>
      <c r="C9" s="6" t="n">
        <v>2461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2</v>
      </c>
    </row>
    <row r="3" spans="1:3">
      <c r="A3" s="4" t="s">
        <v>308</v>
      </c>
    </row>
    <row r="4" spans="1:3">
      <c r="A4" s="4" t="s">
        <v>309</v>
      </c>
      <c r="C4" s="4" t="s">
        <v>310</v>
      </c>
    </row>
    <row r="5" spans="1:3">
      <c r="A5" s="4" t="s">
        <v>311</v>
      </c>
    </row>
    <row r="6" spans="1:3">
      <c r="A6" s="4" t="s">
        <v>309</v>
      </c>
      <c r="B6" s="4" t="s">
        <v>312</v>
      </c>
      <c r="C6" s="4" t="s">
        <v>313</v>
      </c>
    </row>
    <row r="7" spans="1:3">
      <c r="A7" s="4" t="s">
        <v>314</v>
      </c>
    </row>
    <row r="8" spans="1:3">
      <c r="A8" s="4" t="s">
        <v>309</v>
      </c>
      <c r="B8" s="4" t="s">
        <v>315</v>
      </c>
    </row>
    <row r="9" spans="1:3">
      <c r="A9" s="4" t="s">
        <v>316</v>
      </c>
    </row>
    <row r="10" spans="1:3">
      <c r="A10" s="4" t="s">
        <v>309</v>
      </c>
      <c r="B10" s="4" t="s">
        <v>317</v>
      </c>
      <c r="C10" s="4" t="s">
        <v>318</v>
      </c>
    </row>
    <row r="11" spans="1:3">
      <c r="A11" s="4" t="s">
        <v>319</v>
      </c>
    </row>
    <row r="12" spans="1:3">
      <c r="A12" s="4" t="s">
        <v>309</v>
      </c>
      <c r="B12" s="4" t="s">
        <v>290</v>
      </c>
      <c r="C12" s="4" t="s">
        <v>320</v>
      </c>
    </row>
    <row r="13" spans="1:3">
      <c r="A13" s="4" t="s">
        <v>321</v>
      </c>
    </row>
    <row r="14" spans="1:3">
      <c r="A14" s="4" t="s">
        <v>309</v>
      </c>
      <c r="B14" s="4" t="s">
        <v>322</v>
      </c>
      <c r="C14" s="4" t="s">
        <v>323</v>
      </c>
    </row>
    <row r="15" spans="1:3">
      <c r="A15" s="4" t="s">
        <v>324</v>
      </c>
    </row>
    <row r="16" spans="1:3">
      <c r="A16" s="4" t="s">
        <v>309</v>
      </c>
      <c r="B16" s="4" t="s">
        <v>325</v>
      </c>
      <c r="C16" s="4" t="s">
        <v>313</v>
      </c>
    </row>
    <row r="17" spans="1:3">
      <c r="A17" s="4" t="s">
        <v>326</v>
      </c>
    </row>
    <row r="18" spans="1:3">
      <c r="A18" s="4" t="s">
        <v>309</v>
      </c>
      <c r="B18" s="4" t="s">
        <v>327</v>
      </c>
    </row>
    <row r="19" spans="1:3">
      <c r="A19" s="4" t="s">
        <v>328</v>
      </c>
    </row>
    <row r="20" spans="1:3">
      <c r="A20" s="4" t="s">
        <v>309</v>
      </c>
      <c r="B20" s="4" t="s">
        <v>329</v>
      </c>
      <c r="C20" s="4" t="s">
        <v>330</v>
      </c>
    </row>
    <row r="21" spans="1:3">
      <c r="A21" s="4" t="s">
        <v>331</v>
      </c>
    </row>
    <row r="22" spans="1:3">
      <c r="A22" s="4" t="s">
        <v>309</v>
      </c>
      <c r="B22" s="4" t="s">
        <v>323</v>
      </c>
    </row>
    <row r="23" spans="1:3">
      <c r="A23" s="4" t="s">
        <v>332</v>
      </c>
    </row>
    <row r="24" spans="1:3">
      <c r="A24" s="4" t="s">
        <v>309</v>
      </c>
      <c r="B24" s="4" t="s">
        <v>3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AA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80"/>
    <col customWidth="1" max="9" min="9" width="14"/>
    <col customWidth="1" max="10" min="10" width="80"/>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80"/>
    <col customWidth="1" max="19" min="19" width="14"/>
    <col customWidth="1" max="20" min="20" width="14"/>
    <col customWidth="1" max="21" min="21" width="80"/>
    <col customWidth="1" max="22" min="22" width="16"/>
    <col customWidth="1" max="23" min="23" width="14"/>
    <col customWidth="1" max="24" min="24" width="14"/>
    <col customWidth="1" max="25" min="25" width="14"/>
    <col customWidth="1" max="26" min="26" width="14"/>
    <col customWidth="1" max="27" min="27" width="14"/>
  </cols>
  <sheetData>
    <row r="1" spans="1:27">
      <c r="A1" s="1" t="s">
        <v>334</v>
      </c>
      <c r="B1" s="2" t="s">
        <v>335</v>
      </c>
      <c r="C1" s="2" t="s">
        <v>336</v>
      </c>
      <c r="D1" s="2" t="s">
        <v>337</v>
      </c>
      <c r="E1" s="2" t="s">
        <v>338</v>
      </c>
      <c r="F1" s="2" t="s">
        <v>339</v>
      </c>
      <c r="G1" s="2" t="s">
        <v>340</v>
      </c>
      <c r="H1" s="2" t="s">
        <v>341</v>
      </c>
      <c r="I1" s="2" t="s">
        <v>341</v>
      </c>
      <c r="J1" s="2" t="s">
        <v>342</v>
      </c>
      <c r="K1" s="2" t="s">
        <v>343</v>
      </c>
      <c r="L1" s="2" t="s">
        <v>344</v>
      </c>
      <c r="M1" s="2" t="s">
        <v>345</v>
      </c>
      <c r="N1" s="2" t="s">
        <v>346</v>
      </c>
      <c r="O1" s="2" t="s">
        <v>347</v>
      </c>
      <c r="P1" s="2" t="s">
        <v>348</v>
      </c>
      <c r="Q1" s="2" t="s">
        <v>349</v>
      </c>
      <c r="R1" s="2" t="s">
        <v>350</v>
      </c>
      <c r="S1" s="2" t="s">
        <v>351</v>
      </c>
      <c r="T1" s="2" t="s">
        <v>352</v>
      </c>
      <c r="U1" s="2" t="s">
        <v>353</v>
      </c>
      <c r="V1" s="2" t="s">
        <v>2</v>
      </c>
      <c r="W1" s="2" t="s">
        <v>32</v>
      </c>
      <c r="X1" s="2" t="s">
        <v>354</v>
      </c>
      <c r="Y1" s="2" t="s">
        <v>355</v>
      </c>
      <c r="Z1" s="2" t="s">
        <v>356</v>
      </c>
      <c r="AA1" s="2" t="s">
        <v>357</v>
      </c>
    </row>
    <row r="2" spans="1:27">
      <c r="A2" s="4" t="s">
        <v>358</v>
      </c>
      <c r="V2" s="6" t="n">
        <v>430120</v>
      </c>
      <c r="W2" s="6" t="n">
        <v>422879</v>
      </c>
    </row>
    <row r="3" spans="1:27">
      <c r="A3" s="4" t="s">
        <v>286</v>
      </c>
      <c r="V3" s="4" t="s">
        <v>287</v>
      </c>
    </row>
    <row r="4" spans="1:27">
      <c r="A4" s="4" t="s">
        <v>359</v>
      </c>
      <c r="V4" s="6" t="n">
        <v>1651805</v>
      </c>
      <c r="W4" s="5" t="n">
        <v>1296809</v>
      </c>
      <c r="AA4" s="6" t="n">
        <v>10000</v>
      </c>
    </row>
    <row r="5" spans="1:27">
      <c r="A5" s="4" t="s">
        <v>144</v>
      </c>
      <c r="V5" s="6" t="n">
        <v>556000</v>
      </c>
      <c r="W5" s="5" t="n">
        <v>497000</v>
      </c>
    </row>
    <row r="6" spans="1:27">
      <c r="A6" s="4" t="s">
        <v>289</v>
      </c>
      <c r="V6" s="4" t="s">
        <v>290</v>
      </c>
    </row>
    <row r="7" spans="1:27">
      <c r="A7" s="4" t="s">
        <v>92</v>
      </c>
      <c r="V7" s="6" t="n">
        <v>423682</v>
      </c>
      <c r="W7" s="5" t="n">
        <v>885597</v>
      </c>
    </row>
    <row r="8" spans="1:27">
      <c r="A8" s="4" t="s">
        <v>360</v>
      </c>
    </row>
    <row r="9" spans="1:27">
      <c r="A9" s="4" t="s">
        <v>92</v>
      </c>
      <c r="V9" s="6" t="n">
        <v>423682</v>
      </c>
      <c r="W9" s="5" t="n">
        <v>885597</v>
      </c>
    </row>
    <row r="10" spans="1:27">
      <c r="A10" s="4" t="s">
        <v>361</v>
      </c>
      <c r="V10" s="4" t="s">
        <v>362</v>
      </c>
    </row>
    <row r="11" spans="1:27">
      <c r="A11" s="4" t="s">
        <v>363</v>
      </c>
      <c r="V11" s="4" t="s">
        <v>364</v>
      </c>
    </row>
    <row r="12" spans="1:27">
      <c r="A12" s="4" t="s">
        <v>365</v>
      </c>
      <c r="V12" s="6" t="n">
        <v>309142</v>
      </c>
      <c r="W12" s="6" t="n">
        <v>703518</v>
      </c>
    </row>
    <row r="13" spans="1:27">
      <c r="A13" s="4" t="s">
        <v>366</v>
      </c>
    </row>
    <row r="14" spans="1:27">
      <c r="A14" s="4" t="s">
        <v>359</v>
      </c>
      <c r="V14" s="6" t="n">
        <v>28000</v>
      </c>
    </row>
    <row r="15" spans="1:27">
      <c r="A15" s="4" t="s">
        <v>367</v>
      </c>
    </row>
    <row r="16" spans="1:27">
      <c r="A16" s="4" t="s">
        <v>368</v>
      </c>
      <c r="I16" s="5" t="n">
        <v>9803922</v>
      </c>
    </row>
    <row r="17" spans="1:27">
      <c r="A17" s="4" t="s">
        <v>358</v>
      </c>
      <c r="I17" s="6" t="n">
        <v>15000</v>
      </c>
    </row>
    <row r="18" spans="1:27">
      <c r="A18" s="4" t="s">
        <v>369</v>
      </c>
    </row>
    <row r="19" spans="1:27">
      <c r="A19" s="4" t="s">
        <v>370</v>
      </c>
      <c r="R19" s="6" t="n">
        <v>97500</v>
      </c>
    </row>
    <row r="20" spans="1:27">
      <c r="A20" s="4" t="s">
        <v>371</v>
      </c>
      <c r="R20" s="4" t="s">
        <v>372</v>
      </c>
    </row>
    <row r="21" spans="1:27">
      <c r="A21" s="4" t="s">
        <v>286</v>
      </c>
      <c r="R21" s="4" t="s">
        <v>373</v>
      </c>
    </row>
    <row r="22" spans="1:27">
      <c r="A22" s="4" t="s">
        <v>374</v>
      </c>
    </row>
    <row r="23" spans="1:27">
      <c r="A23" s="4" t="s">
        <v>359</v>
      </c>
      <c r="H23" s="6" t="n">
        <v>28000</v>
      </c>
      <c r="I23" s="5" t="n">
        <v>28000</v>
      </c>
    </row>
    <row r="24" spans="1:27">
      <c r="A24" s="4" t="s">
        <v>375</v>
      </c>
      <c r="H24" s="4" t="s">
        <v>376</v>
      </c>
    </row>
    <row r="25" spans="1:27">
      <c r="A25" s="4" t="s">
        <v>377</v>
      </c>
      <c r="H25" s="4" t="s">
        <v>378</v>
      </c>
    </row>
    <row r="26" spans="1:27">
      <c r="A26" s="4" t="s">
        <v>379</v>
      </c>
      <c r="H26" s="6" t="n">
        <v>28000</v>
      </c>
      <c r="I26" s="6" t="n">
        <v>28000</v>
      </c>
    </row>
    <row r="27" spans="1:27">
      <c r="A27" s="4" t="s">
        <v>380</v>
      </c>
      <c r="H27" s="4" t="s">
        <v>381</v>
      </c>
    </row>
    <row r="28" spans="1:27">
      <c r="A28" s="4" t="s">
        <v>382</v>
      </c>
    </row>
    <row r="29" spans="1:27">
      <c r="A29" s="4" t="s">
        <v>368</v>
      </c>
      <c r="S29" s="5" t="n">
        <v>11970339</v>
      </c>
      <c r="T29" s="5" t="n">
        <v>10000000</v>
      </c>
    </row>
    <row r="30" spans="1:27">
      <c r="A30" s="4" t="s">
        <v>358</v>
      </c>
      <c r="S30" s="6" t="n">
        <v>29327</v>
      </c>
      <c r="T30" s="6" t="n">
        <v>24500</v>
      </c>
    </row>
    <row r="31" spans="1:27">
      <c r="A31" s="4" t="s">
        <v>383</v>
      </c>
    </row>
    <row r="32" spans="1:27">
      <c r="A32" s="4" t="s">
        <v>368</v>
      </c>
      <c r="L32" s="5" t="n">
        <v>13950618</v>
      </c>
      <c r="O32" s="5" t="n">
        <v>5820000</v>
      </c>
      <c r="P32" s="5" t="n">
        <v>16442455</v>
      </c>
    </row>
    <row r="33" spans="1:27">
      <c r="A33" s="4" t="s">
        <v>358</v>
      </c>
      <c r="L33" s="6" t="n">
        <v>110000</v>
      </c>
      <c r="O33" s="6" t="n">
        <v>25000</v>
      </c>
      <c r="P33" s="6" t="n">
        <v>24170</v>
      </c>
    </row>
    <row r="34" spans="1:27">
      <c r="A34" s="4" t="s">
        <v>359</v>
      </c>
      <c r="L34" s="6" t="n">
        <v>3000</v>
      </c>
      <c r="O34" s="6" t="n">
        <v>4100</v>
      </c>
    </row>
    <row r="35" spans="1:27">
      <c r="A35" s="4" t="s">
        <v>384</v>
      </c>
    </row>
    <row r="36" spans="1:27">
      <c r="A36" s="4" t="s">
        <v>368</v>
      </c>
      <c r="K36" s="5" t="n">
        <v>7300793</v>
      </c>
      <c r="N36" s="5" t="n">
        <v>3267974</v>
      </c>
      <c r="Q36" s="5" t="n">
        <v>16339869</v>
      </c>
    </row>
    <row r="37" spans="1:27">
      <c r="A37" s="4" t="s">
        <v>358</v>
      </c>
      <c r="K37" s="6" t="n">
        <v>17500</v>
      </c>
      <c r="N37" s="6" t="n">
        <v>10000</v>
      </c>
      <c r="Q37" s="6" t="n">
        <v>25000</v>
      </c>
    </row>
    <row r="38" spans="1:27">
      <c r="A38" s="4" t="s">
        <v>385</v>
      </c>
    </row>
    <row r="39" spans="1:27">
      <c r="A39" s="4" t="s">
        <v>286</v>
      </c>
      <c r="J39" s="4" t="s">
        <v>386</v>
      </c>
      <c r="M39" s="4" t="s">
        <v>387</v>
      </c>
      <c r="U39" s="4" t="s">
        <v>388</v>
      </c>
    </row>
    <row r="40" spans="1:27">
      <c r="A40" s="4" t="s">
        <v>359</v>
      </c>
      <c r="J40" s="6" t="n">
        <v>75000</v>
      </c>
      <c r="M40" s="6" t="n">
        <v>75000</v>
      </c>
      <c r="U40" s="6" t="n">
        <v>75000</v>
      </c>
    </row>
    <row r="41" spans="1:27">
      <c r="A41" s="4" t="s">
        <v>375</v>
      </c>
      <c r="J41" s="4" t="s">
        <v>376</v>
      </c>
      <c r="M41" s="4" t="s">
        <v>376</v>
      </c>
      <c r="U41" s="4" t="s">
        <v>376</v>
      </c>
    </row>
    <row r="42" spans="1:27">
      <c r="A42" s="4" t="s">
        <v>389</v>
      </c>
      <c r="M42" s="7" t="n">
        <v>0.005</v>
      </c>
    </row>
    <row r="43" spans="1:27">
      <c r="A43" s="4" t="s">
        <v>377</v>
      </c>
      <c r="J43" s="4" t="s">
        <v>390</v>
      </c>
      <c r="M43" s="4" t="s">
        <v>391</v>
      </c>
      <c r="U43" s="4" t="s">
        <v>392</v>
      </c>
    </row>
    <row r="44" spans="1:27">
      <c r="A44" s="4" t="s">
        <v>393</v>
      </c>
    </row>
    <row r="45" spans="1:27">
      <c r="A45" s="4" t="s">
        <v>394</v>
      </c>
      <c r="Z45" s="6" t="n">
        <v>224000</v>
      </c>
    </row>
    <row r="46" spans="1:27">
      <c r="A46" s="4" t="s">
        <v>379</v>
      </c>
      <c r="Z46" s="5" t="n">
        <v>224000</v>
      </c>
    </row>
    <row r="47" spans="1:27">
      <c r="A47" s="4" t="s">
        <v>395</v>
      </c>
    </row>
    <row r="48" spans="1:27">
      <c r="A48" s="4" t="s">
        <v>379</v>
      </c>
      <c r="Z48" s="5" t="n">
        <v>56000</v>
      </c>
    </row>
    <row r="49" spans="1:27">
      <c r="A49" s="4" t="s">
        <v>396</v>
      </c>
    </row>
    <row r="50" spans="1:27">
      <c r="A50" s="4" t="s">
        <v>379</v>
      </c>
      <c r="Z50" s="5" t="n">
        <v>56000</v>
      </c>
    </row>
    <row r="51" spans="1:27">
      <c r="A51" s="4" t="s">
        <v>397</v>
      </c>
    </row>
    <row r="52" spans="1:27">
      <c r="A52" s="4" t="s">
        <v>379</v>
      </c>
      <c r="Z52" s="5" t="n">
        <v>56000</v>
      </c>
    </row>
    <row r="53" spans="1:27">
      <c r="A53" s="4" t="s">
        <v>398</v>
      </c>
    </row>
    <row r="54" spans="1:27">
      <c r="A54" s="4" t="s">
        <v>379</v>
      </c>
      <c r="Z54" s="6" t="n">
        <v>56000</v>
      </c>
    </row>
    <row r="55" spans="1:27">
      <c r="A55" s="4" t="s">
        <v>399</v>
      </c>
    </row>
    <row r="56" spans="1:27">
      <c r="A56" s="4" t="s">
        <v>379</v>
      </c>
      <c r="X56" s="6" t="n">
        <v>28000</v>
      </c>
      <c r="Y56" s="6" t="n">
        <v>28000</v>
      </c>
    </row>
    <row r="57" spans="1:27">
      <c r="A57" s="4" t="s">
        <v>400</v>
      </c>
    </row>
    <row r="58" spans="1:27">
      <c r="A58" s="4" t="s">
        <v>368</v>
      </c>
      <c r="E58" s="5" t="n">
        <v>32679739</v>
      </c>
      <c r="F58" s="5" t="n">
        <v>16418050</v>
      </c>
      <c r="G58" s="5" t="n">
        <v>9803922</v>
      </c>
      <c r="H58" s="5" t="n">
        <v>9803922</v>
      </c>
    </row>
    <row r="59" spans="1:27">
      <c r="A59" s="4" t="s">
        <v>358</v>
      </c>
      <c r="E59" s="6" t="n">
        <v>35000</v>
      </c>
      <c r="F59" s="6" t="n">
        <v>17500</v>
      </c>
      <c r="G59" s="6" t="n">
        <v>15000</v>
      </c>
      <c r="H59" s="6" t="n">
        <v>15000</v>
      </c>
    </row>
    <row r="60" spans="1:27">
      <c r="A60" s="4" t="s">
        <v>401</v>
      </c>
    </row>
    <row r="61" spans="1:27">
      <c r="A61" s="4" t="s">
        <v>286</v>
      </c>
      <c r="D61" s="4" t="s">
        <v>402</v>
      </c>
    </row>
    <row r="62" spans="1:27">
      <c r="A62" s="4" t="s">
        <v>144</v>
      </c>
      <c r="D62" s="6" t="n">
        <v>7785</v>
      </c>
    </row>
    <row r="63" spans="1:27">
      <c r="A63" s="4" t="s">
        <v>403</v>
      </c>
    </row>
    <row r="64" spans="1:27">
      <c r="A64" s="4" t="s">
        <v>368</v>
      </c>
      <c r="C64" s="5" t="n">
        <v>2083333</v>
      </c>
    </row>
    <row r="65" spans="1:27">
      <c r="A65" s="4" t="s">
        <v>358</v>
      </c>
      <c r="C65" s="6" t="n">
        <v>37500</v>
      </c>
    </row>
    <row r="66" spans="1:27">
      <c r="A66" s="4" t="s">
        <v>404</v>
      </c>
    </row>
    <row r="67" spans="1:27">
      <c r="A67" s="4" t="s">
        <v>286</v>
      </c>
      <c r="B67" s="4" t="s">
        <v>405</v>
      </c>
    </row>
    <row r="68" spans="1:27">
      <c r="A68" s="4" t="s">
        <v>404</v>
      </c>
    </row>
    <row r="69" spans="1:27">
      <c r="A69" s="4" t="s">
        <v>389</v>
      </c>
      <c r="B69" s="7" t="n">
        <v>0.002</v>
      </c>
    </row>
    <row r="70" spans="1:27">
      <c r="A70" s="4" t="s">
        <v>379</v>
      </c>
      <c r="B70" s="6" t="n">
        <v>37500</v>
      </c>
    </row>
    <row r="71" spans="1:27">
      <c r="A71" s="4" t="s">
        <v>289</v>
      </c>
      <c r="B71" s="4" t="s">
        <v>4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07</v>
      </c>
      <c r="B1" s="2" t="s">
        <v>2</v>
      </c>
      <c r="C1" s="2" t="s">
        <v>357</v>
      </c>
      <c r="D1" s="2" t="s">
        <v>32</v>
      </c>
    </row>
    <row r="2" spans="1:4">
      <c r="A2" s="4" t="s">
        <v>408</v>
      </c>
      <c r="B2" s="6" t="n">
        <v>1793922</v>
      </c>
      <c r="D2" s="6" t="n">
        <v>1386928</v>
      </c>
    </row>
    <row r="3" spans="1:4">
      <c r="A3" s="4" t="s">
        <v>409</v>
      </c>
      <c r="B3" s="5" t="n">
        <v>-142117</v>
      </c>
      <c r="D3" s="5" t="n">
        <v>-90119</v>
      </c>
    </row>
    <row r="4" spans="1:4">
      <c r="A4" s="4" t="s">
        <v>410</v>
      </c>
      <c r="B4" s="5" t="n">
        <v>1651805</v>
      </c>
      <c r="C4" s="6" t="n">
        <v>10000</v>
      </c>
      <c r="D4" s="5" t="n">
        <v>1296809</v>
      </c>
    </row>
    <row r="5" spans="1:4">
      <c r="A5" s="4" t="s">
        <v>411</v>
      </c>
      <c r="B5" s="5" t="n">
        <v>981758</v>
      </c>
      <c r="D5" s="5" t="n">
        <v>867812</v>
      </c>
    </row>
    <row r="6" spans="1:4">
      <c r="A6" s="4" t="s">
        <v>412</v>
      </c>
      <c r="B6" s="5" t="n">
        <v>670047</v>
      </c>
      <c r="D6" s="5" t="n">
        <v>428997</v>
      </c>
    </row>
    <row r="7" spans="1:4">
      <c r="A7" s="4" t="s">
        <v>413</v>
      </c>
      <c r="B7" s="5" t="n">
        <v>261172</v>
      </c>
      <c r="D7" s="5" t="n">
        <v>78112</v>
      </c>
    </row>
    <row r="8" spans="1:4">
      <c r="A8" s="4" t="s">
        <v>414</v>
      </c>
    </row>
    <row r="9" spans="1:4">
      <c r="A9" s="4" t="s">
        <v>408</v>
      </c>
      <c r="B9" s="5" t="n">
        <v>126000</v>
      </c>
      <c r="D9" s="5" t="n">
        <v>126000</v>
      </c>
    </row>
    <row r="10" spans="1:4">
      <c r="A10" s="4" t="s">
        <v>415</v>
      </c>
    </row>
    <row r="11" spans="1:4">
      <c r="A11" s="4" t="s">
        <v>408</v>
      </c>
      <c r="B11" s="5" t="n">
        <v>60000</v>
      </c>
      <c r="D11" s="5" t="n">
        <v>60000</v>
      </c>
    </row>
    <row r="12" spans="1:4">
      <c r="A12" s="4" t="s">
        <v>416</v>
      </c>
    </row>
    <row r="13" spans="1:4">
      <c r="A13" s="4" t="s">
        <v>408</v>
      </c>
      <c r="B13" s="5" t="n">
        <v>200000</v>
      </c>
      <c r="D13" s="5" t="n">
        <v>200000</v>
      </c>
    </row>
    <row r="14" spans="1:4">
      <c r="A14" s="4" t="s">
        <v>417</v>
      </c>
    </row>
    <row r="15" spans="1:4">
      <c r="A15" s="4" t="s">
        <v>408</v>
      </c>
      <c r="B15" s="5" t="n">
        <v>45000</v>
      </c>
      <c r="D15" s="5" t="n">
        <v>45000</v>
      </c>
    </row>
    <row r="16" spans="1:4">
      <c r="A16" s="4" t="s">
        <v>418</v>
      </c>
    </row>
    <row r="17" spans="1:4">
      <c r="A17" s="4" t="s">
        <v>408</v>
      </c>
      <c r="B17" s="4" t="s">
        <v>52</v>
      </c>
      <c r="D17" s="4" t="s">
        <v>52</v>
      </c>
    </row>
    <row r="18" spans="1:4">
      <c r="A18" s="4" t="s">
        <v>419</v>
      </c>
    </row>
    <row r="19" spans="1:4">
      <c r="A19" s="4" t="s">
        <v>408</v>
      </c>
      <c r="B19" s="5" t="n">
        <v>60000</v>
      </c>
      <c r="D19" s="5" t="n">
        <v>60000</v>
      </c>
    </row>
    <row r="20" spans="1:4">
      <c r="A20" s="4" t="s">
        <v>420</v>
      </c>
    </row>
    <row r="21" spans="1:4">
      <c r="A21" s="4" t="s">
        <v>408</v>
      </c>
      <c r="B21" s="4" t="s">
        <v>52</v>
      </c>
      <c r="D21" s="5" t="n">
        <v>225431</v>
      </c>
    </row>
    <row r="22" spans="1:4">
      <c r="A22" s="4" t="s">
        <v>421</v>
      </c>
    </row>
    <row r="23" spans="1:4">
      <c r="A23" s="4" t="s">
        <v>408</v>
      </c>
      <c r="B23" s="5" t="n">
        <v>507671</v>
      </c>
      <c r="D23" s="5" t="n">
        <v>507671</v>
      </c>
    </row>
    <row r="24" spans="1:4">
      <c r="A24" s="4" t="s">
        <v>422</v>
      </c>
    </row>
    <row r="25" spans="1:4">
      <c r="A25" s="4" t="s">
        <v>408</v>
      </c>
      <c r="B25" s="5" t="n">
        <v>110326</v>
      </c>
      <c r="D25" s="5" t="n">
        <v>162826</v>
      </c>
    </row>
    <row r="26" spans="1:4">
      <c r="A26" s="4" t="s">
        <v>423</v>
      </c>
    </row>
    <row r="27" spans="1:4">
      <c r="A27" s="4" t="s">
        <v>408</v>
      </c>
      <c r="B27" s="5" t="n">
        <v>15000</v>
      </c>
      <c r="D27" s="4" t="s">
        <v>52</v>
      </c>
    </row>
    <row r="28" spans="1:4">
      <c r="A28" s="4" t="s">
        <v>424</v>
      </c>
    </row>
    <row r="29" spans="1:4">
      <c r="A29" s="4" t="s">
        <v>408</v>
      </c>
      <c r="B29" s="5" t="n">
        <v>187500</v>
      </c>
      <c r="D29" s="4" t="s">
        <v>52</v>
      </c>
    </row>
    <row r="30" spans="1:4">
      <c r="A30" s="4" t="s">
        <v>425</v>
      </c>
    </row>
    <row r="31" spans="1:4">
      <c r="A31" s="4" t="s">
        <v>408</v>
      </c>
      <c r="B31" s="5" t="n">
        <v>112000</v>
      </c>
      <c r="D31" s="4" t="s">
        <v>52</v>
      </c>
    </row>
    <row r="32" spans="1:4">
      <c r="A32" s="4" t="s">
        <v>426</v>
      </c>
    </row>
    <row r="33" spans="1:4">
      <c r="A33" s="4" t="s">
        <v>408</v>
      </c>
      <c r="B33" s="6" t="n">
        <v>370425</v>
      </c>
      <c r="D33" s="4" t="s">
        <v>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427</v>
      </c>
      <c r="B1" s="2" t="s">
        <v>1</v>
      </c>
    </row>
    <row r="2" spans="1:2">
      <c r="B2" s="2" t="s">
        <v>428</v>
      </c>
    </row>
    <row r="3" spans="1:2">
      <c r="A3" s="3" t="s">
        <v>181</v>
      </c>
    </row>
    <row r="4" spans="1:2">
      <c r="A4" s="4" t="s">
        <v>429</v>
      </c>
      <c r="B4" s="6" t="n">
        <v>14589000</v>
      </c>
    </row>
    <row r="5" spans="1:2">
      <c r="A5" s="4" t="s">
        <v>430</v>
      </c>
      <c r="B5" s="5" t="n">
        <v>20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1</v>
      </c>
      <c r="B1" s="2" t="s">
        <v>1</v>
      </c>
    </row>
    <row r="2" spans="1:3">
      <c r="B2" s="2" t="s">
        <v>2</v>
      </c>
      <c r="C2" s="2" t="s">
        <v>32</v>
      </c>
    </row>
    <row r="3" spans="1:3">
      <c r="A3" s="3" t="s">
        <v>181</v>
      </c>
    </row>
    <row r="4" spans="1:3">
      <c r="A4" s="4" t="s">
        <v>432</v>
      </c>
      <c r="B4" s="6" t="n">
        <v>431000</v>
      </c>
      <c r="C4" s="6" t="n">
        <v>425000</v>
      </c>
    </row>
    <row r="5" spans="1:3">
      <c r="A5" s="4" t="s">
        <v>433</v>
      </c>
      <c r="B5" s="6" t="n">
        <v>-37000</v>
      </c>
      <c r="C5" s="6" t="n">
        <v>-116000</v>
      </c>
    </row>
    <row r="6" spans="1:3">
      <c r="A6" s="4" t="s">
        <v>434</v>
      </c>
      <c r="B6" s="4" t="s">
        <v>435</v>
      </c>
      <c r="C6" s="4" t="s">
        <v>52</v>
      </c>
    </row>
    <row r="7" spans="1:3">
      <c r="A7" s="4" t="s">
        <v>436</v>
      </c>
      <c r="B7" s="6" t="n">
        <v>-1501000</v>
      </c>
      <c r="C7" s="6" t="n">
        <v>-309000</v>
      </c>
    </row>
    <row r="8" spans="1:3">
      <c r="A8" s="4" t="s">
        <v>437</v>
      </c>
      <c r="B8" s="4" t="s">
        <v>52</v>
      </c>
      <c r="C8" s="4" t="s">
        <v>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38</v>
      </c>
      <c r="B1" s="2" t="s">
        <v>1</v>
      </c>
    </row>
    <row r="2" spans="1:3">
      <c r="B2" s="2" t="s">
        <v>2</v>
      </c>
      <c r="C2" s="2" t="s">
        <v>32</v>
      </c>
    </row>
    <row r="3" spans="1:3">
      <c r="A3" s="3" t="s">
        <v>181</v>
      </c>
    </row>
    <row r="4" spans="1:3">
      <c r="A4" s="4" t="s">
        <v>439</v>
      </c>
      <c r="B4" s="4" t="s">
        <v>440</v>
      </c>
      <c r="C4" s="4" t="s">
        <v>440</v>
      </c>
    </row>
    <row r="5" spans="1:3">
      <c r="A5" s="4" t="s">
        <v>441</v>
      </c>
      <c r="B5" s="4" t="s">
        <v>310</v>
      </c>
      <c r="C5" s="4" t="s">
        <v>3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421735</v>
      </c>
      <c r="C4" s="6" t="n">
        <v>432744</v>
      </c>
    </row>
    <row r="5" spans="1:3">
      <c r="A5" s="4" t="s">
        <v>77</v>
      </c>
      <c r="B5" s="5" t="n">
        <v>116653</v>
      </c>
      <c r="C5" s="5" t="n">
        <v>270826</v>
      </c>
    </row>
    <row r="6" spans="1:3">
      <c r="A6" s="4" t="s">
        <v>78</v>
      </c>
      <c r="B6" s="5" t="n">
        <v>538388</v>
      </c>
      <c r="C6" s="5" t="n">
        <v>703570</v>
      </c>
    </row>
    <row r="7" spans="1:3">
      <c r="A7" s="4" t="s">
        <v>79</v>
      </c>
      <c r="B7" s="5" t="n">
        <v>209773</v>
      </c>
      <c r="C7" s="5" t="n">
        <v>346407</v>
      </c>
    </row>
    <row r="8" spans="1:3">
      <c r="A8" s="4" t="s">
        <v>80</v>
      </c>
      <c r="B8" s="5" t="n">
        <v>328615</v>
      </c>
      <c r="C8" s="5" t="n">
        <v>357163</v>
      </c>
    </row>
    <row r="9" spans="1:3">
      <c r="A9" s="3" t="s">
        <v>81</v>
      </c>
    </row>
    <row r="10" spans="1:3">
      <c r="A10" s="4" t="s">
        <v>82</v>
      </c>
      <c r="B10" s="5" t="n">
        <v>642199</v>
      </c>
      <c r="C10" s="5" t="n">
        <v>567693</v>
      </c>
    </row>
    <row r="11" spans="1:3">
      <c r="A11" s="4" t="s">
        <v>83</v>
      </c>
      <c r="B11" s="5" t="n">
        <v>285295</v>
      </c>
      <c r="C11" s="5" t="n">
        <v>440438</v>
      </c>
    </row>
    <row r="12" spans="1:3">
      <c r="A12" s="4" t="s">
        <v>84</v>
      </c>
      <c r="B12" s="5" t="n">
        <v>44446</v>
      </c>
      <c r="C12" s="4" t="s">
        <v>52</v>
      </c>
    </row>
    <row r="13" spans="1:3">
      <c r="A13" s="4" t="s">
        <v>85</v>
      </c>
      <c r="B13" s="5" t="n">
        <v>49126</v>
      </c>
      <c r="C13" s="5" t="n">
        <v>3619</v>
      </c>
    </row>
    <row r="14" spans="1:3">
      <c r="A14" s="4" t="s">
        <v>86</v>
      </c>
      <c r="B14" s="5" t="n">
        <v>338950</v>
      </c>
      <c r="C14" s="5" t="n">
        <v>268156</v>
      </c>
    </row>
    <row r="15" spans="1:3">
      <c r="A15" s="4" t="s">
        <v>87</v>
      </c>
      <c r="B15" s="5" t="n">
        <v>1360016</v>
      </c>
      <c r="C15" s="5" t="n">
        <v>1279906</v>
      </c>
    </row>
    <row r="16" spans="1:3">
      <c r="A16" s="4" t="s">
        <v>88</v>
      </c>
      <c r="B16" s="5" t="n">
        <v>-1031401</v>
      </c>
      <c r="C16" s="5" t="n">
        <v>-922743</v>
      </c>
    </row>
    <row r="17" spans="1:3">
      <c r="A17" s="3" t="s">
        <v>89</v>
      </c>
    </row>
    <row r="18" spans="1:3">
      <c r="A18" s="4" t="s">
        <v>90</v>
      </c>
      <c r="B18" s="4" t="s">
        <v>52</v>
      </c>
      <c r="C18" s="5" t="n">
        <v>-41763</v>
      </c>
    </row>
    <row r="19" spans="1:3">
      <c r="A19" s="4" t="s">
        <v>91</v>
      </c>
      <c r="B19" s="5" t="n">
        <v>309142</v>
      </c>
      <c r="C19" s="5" t="n">
        <v>703518</v>
      </c>
    </row>
    <row r="20" spans="1:3">
      <c r="A20" s="4" t="s">
        <v>92</v>
      </c>
      <c r="B20" s="5" t="n">
        <v>-423682</v>
      </c>
      <c r="C20" s="5" t="n">
        <v>-885597</v>
      </c>
    </row>
    <row r="21" spans="1:3">
      <c r="A21" s="4" t="s">
        <v>93</v>
      </c>
      <c r="B21" s="5" t="n">
        <v>-75128</v>
      </c>
      <c r="C21" s="5" t="n">
        <v>-67200</v>
      </c>
    </row>
    <row r="22" spans="1:3">
      <c r="A22" s="4" t="s">
        <v>94</v>
      </c>
      <c r="B22" s="5" t="n">
        <v>-45275</v>
      </c>
      <c r="C22" s="5" t="n">
        <v>-6571</v>
      </c>
    </row>
    <row r="23" spans="1:3">
      <c r="A23" s="4" t="s">
        <v>95</v>
      </c>
      <c r="B23" s="5" t="n">
        <v>-234943</v>
      </c>
      <c r="C23" s="5" t="n">
        <v>-297613</v>
      </c>
    </row>
    <row r="24" spans="1:3">
      <c r="A24" s="4" t="s">
        <v>96</v>
      </c>
      <c r="B24" s="5" t="n">
        <v>-1266344</v>
      </c>
      <c r="C24" s="5" t="n">
        <v>-1220356</v>
      </c>
    </row>
    <row r="25" spans="1:3">
      <c r="A25" s="3" t="s">
        <v>97</v>
      </c>
    </row>
    <row r="26" spans="1:3">
      <c r="A26" s="4" t="s">
        <v>98</v>
      </c>
      <c r="B26" s="5" t="n">
        <v>-59249</v>
      </c>
      <c r="C26" s="5" t="n">
        <v>-30604</v>
      </c>
    </row>
    <row r="27" spans="1:3">
      <c r="A27" s="4" t="s">
        <v>99</v>
      </c>
      <c r="B27" s="6" t="n">
        <v>-1325593</v>
      </c>
      <c r="C27" s="6" t="n">
        <v>-1250960</v>
      </c>
    </row>
    <row r="28" spans="1:3">
      <c r="A28" s="4" t="s">
        <v>100</v>
      </c>
      <c r="B28" s="5" t="n">
        <v>614124141</v>
      </c>
      <c r="C28" s="5" t="n">
        <v>414360883</v>
      </c>
    </row>
    <row r="29" spans="1:3">
      <c r="A29" s="4" t="s">
        <v>101</v>
      </c>
      <c r="B29" s="6" t="n">
        <v>0</v>
      </c>
      <c r="C29"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2</v>
      </c>
      <c r="B1" s="2" t="s">
        <v>2</v>
      </c>
      <c r="C1" s="2" t="s">
        <v>32</v>
      </c>
    </row>
    <row r="2" spans="1:3">
      <c r="A2" s="3" t="s">
        <v>181</v>
      </c>
    </row>
    <row r="3" spans="1:3">
      <c r="A3" s="4" t="s">
        <v>443</v>
      </c>
      <c r="B3" s="6" t="n">
        <v>3061000</v>
      </c>
      <c r="C3" s="6" t="n">
        <v>4562000</v>
      </c>
    </row>
    <row r="4" spans="1:3">
      <c r="A4" s="4" t="s">
        <v>444</v>
      </c>
      <c r="B4" s="5" t="n">
        <v>-3061000</v>
      </c>
      <c r="C4" s="5" t="n">
        <v>-4562000</v>
      </c>
    </row>
    <row r="5" spans="1:3">
      <c r="A5" s="4" t="s">
        <v>445</v>
      </c>
      <c r="B5" s="4" t="s">
        <v>52</v>
      </c>
      <c r="C5" s="4" t="s">
        <v>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446</v>
      </c>
      <c r="B1" s="2" t="s">
        <v>1</v>
      </c>
    </row>
    <row r="2" spans="1:2">
      <c r="B2" s="2" t="s">
        <v>2</v>
      </c>
    </row>
    <row r="3" spans="1:2">
      <c r="A3" s="3" t="s">
        <v>181</v>
      </c>
    </row>
    <row r="4" spans="1:2">
      <c r="A4" s="4" t="s">
        <v>447</v>
      </c>
      <c r="B4"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7"/>
  </cols>
  <sheetData>
    <row r="1" spans="1:2">
      <c r="A1" s="1" t="s">
        <v>448</v>
      </c>
      <c r="B1" s="2" t="s">
        <v>1</v>
      </c>
    </row>
    <row r="2" spans="1:2">
      <c r="B2" s="2" t="s">
        <v>449</v>
      </c>
    </row>
    <row r="3" spans="1:2">
      <c r="A3" s="4" t="s">
        <v>450</v>
      </c>
      <c r="B3" s="5" t="n">
        <v>7000000</v>
      </c>
    </row>
    <row r="4" spans="1:2">
      <c r="A4" s="4" t="s">
        <v>451</v>
      </c>
      <c r="B4" s="6" t="n">
        <v>0</v>
      </c>
    </row>
    <row r="5" spans="1:2">
      <c r="A5" s="4" t="s">
        <v>452</v>
      </c>
    </row>
    <row r="6" spans="1:2">
      <c r="A6" s="4" t="s">
        <v>453</v>
      </c>
      <c r="B6" s="5" t="n">
        <v>2235000</v>
      </c>
    </row>
    <row r="7" spans="1:2">
      <c r="A7" s="4" t="s">
        <v>454</v>
      </c>
    </row>
    <row r="8" spans="1:2">
      <c r="A8" s="4" t="s">
        <v>455</v>
      </c>
      <c r="B8" s="5" t="n">
        <v>7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6</v>
      </c>
      <c r="B1" s="2" t="s">
        <v>1</v>
      </c>
    </row>
    <row r="2" spans="1:3">
      <c r="B2" s="2" t="s">
        <v>2</v>
      </c>
      <c r="C2" s="2" t="s">
        <v>32</v>
      </c>
    </row>
    <row r="3" spans="1:3">
      <c r="A3" s="4" t="s">
        <v>457</v>
      </c>
      <c r="B3" s="6" t="n">
        <v>507195</v>
      </c>
      <c r="C3" s="6" t="n">
        <v>839723</v>
      </c>
    </row>
    <row r="4" spans="1:3">
      <c r="A4" s="4" t="s">
        <v>458</v>
      </c>
      <c r="B4" s="5" t="n">
        <v>193881014</v>
      </c>
      <c r="C4" s="5" t="n">
        <v>154936350</v>
      </c>
    </row>
    <row r="5" spans="1:3">
      <c r="A5" s="4" t="s">
        <v>459</v>
      </c>
    </row>
    <row r="6" spans="1:3">
      <c r="A6" s="4" t="s">
        <v>457</v>
      </c>
      <c r="B6" s="6" t="n">
        <v>94250</v>
      </c>
      <c r="C6" s="6" t="n">
        <v>296550</v>
      </c>
    </row>
    <row r="7" spans="1:3">
      <c r="A7" s="4" t="s">
        <v>458</v>
      </c>
      <c r="B7" s="5" t="n">
        <v>16250000</v>
      </c>
      <c r="C7" s="5" t="n">
        <v>34050000</v>
      </c>
    </row>
    <row r="8" spans="1:3">
      <c r="A8" s="4" t="s">
        <v>460</v>
      </c>
    </row>
    <row r="9" spans="1:3">
      <c r="A9" s="4" t="s">
        <v>457</v>
      </c>
      <c r="B9" s="4" t="s">
        <v>52</v>
      </c>
      <c r="C9" s="6" t="n">
        <v>104294</v>
      </c>
    </row>
    <row r="10" spans="1:3">
      <c r="A10" s="4" t="s">
        <v>458</v>
      </c>
      <c r="B10" s="4" t="s">
        <v>52</v>
      </c>
      <c r="C10" s="5" t="n">
        <v>10421592</v>
      </c>
    </row>
    <row r="11" spans="1:3">
      <c r="A11" s="4" t="s">
        <v>461</v>
      </c>
    </row>
    <row r="12" spans="1:3">
      <c r="A12" s="4" t="s">
        <v>457</v>
      </c>
      <c r="B12" s="6" t="n">
        <v>392620</v>
      </c>
      <c r="C12" s="6" t="n">
        <v>422879</v>
      </c>
    </row>
    <row r="13" spans="1:3">
      <c r="A13" s="4" t="s">
        <v>458</v>
      </c>
      <c r="B13" s="5" t="n">
        <v>174631014</v>
      </c>
      <c r="C13" s="5" t="n">
        <v>108464758</v>
      </c>
    </row>
    <row r="14" spans="1:3">
      <c r="A14" s="4" t="s">
        <v>462</v>
      </c>
    </row>
    <row r="15" spans="1:3">
      <c r="A15" s="4" t="s">
        <v>457</v>
      </c>
      <c r="B15" s="6" t="n">
        <v>20325</v>
      </c>
      <c r="C15" s="6" t="n">
        <v>16000</v>
      </c>
    </row>
    <row r="16" spans="1:3">
      <c r="A16" s="4" t="s">
        <v>458</v>
      </c>
      <c r="B16" s="5" t="n">
        <v>3000000</v>
      </c>
      <c r="C16" s="5" t="n">
        <v>2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3</v>
      </c>
      <c r="B1" s="2" t="s">
        <v>1</v>
      </c>
    </row>
    <row r="2" spans="1:3">
      <c r="B2" s="2" t="s">
        <v>2</v>
      </c>
      <c r="C2" s="2" t="s">
        <v>32</v>
      </c>
    </row>
    <row r="3" spans="1:3">
      <c r="A3" s="4" t="s">
        <v>464</v>
      </c>
      <c r="B3" s="4" t="s">
        <v>52</v>
      </c>
      <c r="C3" s="4" t="s">
        <v>52</v>
      </c>
    </row>
    <row r="4" spans="1:3">
      <c r="A4" s="4" t="s">
        <v>465</v>
      </c>
      <c r="B4" s="4" t="s">
        <v>52</v>
      </c>
      <c r="C4" s="4" t="s">
        <v>52</v>
      </c>
    </row>
    <row r="5" spans="1:3">
      <c r="A5" s="4" t="s">
        <v>466</v>
      </c>
      <c r="B5" s="5" t="n">
        <v>29900000</v>
      </c>
      <c r="C5" s="5" t="n">
        <v>11150000</v>
      </c>
    </row>
    <row r="6" spans="1:3">
      <c r="A6" s="4" t="s">
        <v>467</v>
      </c>
      <c r="B6" s="4" t="s">
        <v>52</v>
      </c>
      <c r="C6" s="4" t="s">
        <v>52</v>
      </c>
    </row>
    <row r="7" spans="1:3">
      <c r="A7" s="4" t="s">
        <v>468</v>
      </c>
      <c r="B7" s="5" t="n">
        <v>10000000</v>
      </c>
      <c r="C7" s="5" t="n">
        <v>18750000</v>
      </c>
    </row>
    <row r="8" spans="1:3">
      <c r="A8" s="4" t="s">
        <v>469</v>
      </c>
      <c r="B8" s="4" t="s">
        <v>52</v>
      </c>
      <c r="C8" s="4" t="s">
        <v>52</v>
      </c>
    </row>
    <row r="9" spans="1:3">
      <c r="A9" s="4" t="s">
        <v>470</v>
      </c>
      <c r="B9" s="5" t="n">
        <v>39900000</v>
      </c>
      <c r="C9" s="5" t="n">
        <v>29900000</v>
      </c>
    </row>
    <row r="10" spans="1:3">
      <c r="A10" s="4" t="s">
        <v>471</v>
      </c>
    </row>
    <row r="11" spans="1:3">
      <c r="A11" s="4" t="s">
        <v>472</v>
      </c>
      <c r="B11" s="9" t="n">
        <v>0.0125</v>
      </c>
      <c r="C11" s="8" t="n">
        <v>0.15</v>
      </c>
    </row>
    <row r="12" spans="1:3">
      <c r="A12" s="4" t="s">
        <v>473</v>
      </c>
      <c r="B12" s="10" t="n">
        <v>0.15</v>
      </c>
      <c r="C12" s="11" t="n">
        <v>0.0125</v>
      </c>
    </row>
    <row r="13" spans="1:3">
      <c r="A13" s="4" t="s">
        <v>474</v>
      </c>
      <c r="B13" s="11" t="n">
        <v>0.0125</v>
      </c>
      <c r="C13" s="11" t="n">
        <v>0.0125</v>
      </c>
    </row>
    <row r="14" spans="1:3">
      <c r="A14" s="4" t="s">
        <v>293</v>
      </c>
    </row>
    <row r="15" spans="1:3">
      <c r="A15" s="4" t="s">
        <v>472</v>
      </c>
      <c r="B15" s="10" t="n">
        <v>0.03</v>
      </c>
      <c r="C15" s="10" t="n">
        <v>0.02</v>
      </c>
    </row>
    <row r="16" spans="1:3">
      <c r="A16" s="4" t="s">
        <v>473</v>
      </c>
      <c r="B16" s="10" t="n">
        <v>0.02</v>
      </c>
      <c r="C16" s="10" t="n">
        <v>0.03</v>
      </c>
    </row>
    <row r="17" spans="1:3">
      <c r="A17" s="4" t="s">
        <v>474</v>
      </c>
      <c r="B17" s="8" t="n">
        <v>0.03</v>
      </c>
      <c r="C17" s="8" t="n">
        <v>0.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1</v>
      </c>
    </row>
    <row r="2" spans="1:2">
      <c r="B2" s="2" t="s">
        <v>476</v>
      </c>
    </row>
    <row r="3" spans="1:2">
      <c r="A3" s="4" t="s">
        <v>477</v>
      </c>
    </row>
    <row r="4" spans="1:2">
      <c r="A4" s="4" t="s">
        <v>478</v>
      </c>
      <c r="B4" s="8" t="n">
        <v>0.02</v>
      </c>
    </row>
    <row r="5" spans="1:2">
      <c r="A5" s="4" t="s">
        <v>479</v>
      </c>
      <c r="B5" s="5" t="n">
        <v>14900000</v>
      </c>
    </row>
    <row r="6" spans="1:2">
      <c r="A6" s="4" t="s">
        <v>480</v>
      </c>
      <c r="B6" s="4" t="s">
        <v>481</v>
      </c>
    </row>
    <row r="7" spans="1:2">
      <c r="A7" s="4" t="s">
        <v>482</v>
      </c>
      <c r="B7" s="5" t="n">
        <v>14900000</v>
      </c>
    </row>
    <row r="8" spans="1:2">
      <c r="A8" s="4" t="s">
        <v>483</v>
      </c>
    </row>
    <row r="9" spans="1:2">
      <c r="A9" s="4" t="s">
        <v>478</v>
      </c>
      <c r="B9" s="7" t="n">
        <v>0.015</v>
      </c>
    </row>
    <row r="10" spans="1:2">
      <c r="A10" s="4" t="s">
        <v>479</v>
      </c>
      <c r="B10" s="5" t="n">
        <v>21350000</v>
      </c>
    </row>
    <row r="11" spans="1:2">
      <c r="A11" s="4" t="s">
        <v>480</v>
      </c>
      <c r="B11" s="4" t="s">
        <v>484</v>
      </c>
    </row>
    <row r="12" spans="1:2">
      <c r="A12" s="4" t="s">
        <v>482</v>
      </c>
      <c r="B12" s="5" t="n">
        <v>21350000</v>
      </c>
    </row>
    <row r="13" spans="1:2">
      <c r="A13" s="4" t="s">
        <v>485</v>
      </c>
    </row>
    <row r="14" spans="1:2">
      <c r="A14" s="4" t="s">
        <v>478</v>
      </c>
      <c r="B14" s="9" t="n">
        <v>0.0125</v>
      </c>
    </row>
    <row r="15" spans="1:2">
      <c r="A15" s="4" t="s">
        <v>479</v>
      </c>
      <c r="B15" s="5" t="n">
        <v>500000</v>
      </c>
    </row>
    <row r="16" spans="1:2">
      <c r="A16" s="4" t="s">
        <v>480</v>
      </c>
      <c r="B16" s="4" t="s">
        <v>486</v>
      </c>
    </row>
    <row r="17" spans="1:2">
      <c r="A17" s="4" t="s">
        <v>482</v>
      </c>
      <c r="B17" s="5" t="n">
        <v>500000</v>
      </c>
    </row>
    <row r="18" spans="1:2">
      <c r="A18" s="4" t="s">
        <v>487</v>
      </c>
    </row>
    <row r="19" spans="1:2">
      <c r="A19" s="4" t="s">
        <v>478</v>
      </c>
      <c r="B19" s="8" t="n">
        <v>0.03</v>
      </c>
    </row>
    <row r="20" spans="1:2">
      <c r="A20" s="4" t="s">
        <v>479</v>
      </c>
      <c r="B20" s="5" t="n">
        <v>3150000</v>
      </c>
    </row>
    <row r="21" spans="1:2">
      <c r="A21" s="4" t="s">
        <v>480</v>
      </c>
      <c r="B21" s="4" t="s">
        <v>488</v>
      </c>
    </row>
    <row r="22" spans="1:2">
      <c r="A22" s="4" t="s">
        <v>482</v>
      </c>
      <c r="B22" s="5" t="n">
        <v>31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89</v>
      </c>
      <c r="B1" s="2" t="s">
        <v>1</v>
      </c>
    </row>
    <row r="2" spans="1:3">
      <c r="B2" s="2" t="s">
        <v>2</v>
      </c>
      <c r="C2" s="2" t="s">
        <v>32</v>
      </c>
    </row>
    <row r="3" spans="1:3">
      <c r="A3" s="3" t="s">
        <v>184</v>
      </c>
    </row>
    <row r="4" spans="1:3">
      <c r="A4" s="4" t="s">
        <v>490</v>
      </c>
      <c r="B4" s="4" t="s">
        <v>52</v>
      </c>
      <c r="C4" s="5" t="n">
        <v>452493</v>
      </c>
    </row>
    <row r="5" spans="1:3">
      <c r="A5" s="4" t="s">
        <v>491</v>
      </c>
      <c r="B5" s="4" t="s">
        <v>52</v>
      </c>
      <c r="C5" s="4" t="s">
        <v>52</v>
      </c>
    </row>
    <row r="6" spans="1:3">
      <c r="A6" s="4" t="s">
        <v>492</v>
      </c>
      <c r="B6" s="4" t="s">
        <v>52</v>
      </c>
      <c r="C6" s="4" t="s">
        <v>52</v>
      </c>
    </row>
    <row r="7" spans="1:3">
      <c r="A7" s="4" t="s">
        <v>493</v>
      </c>
      <c r="B7" s="4" t="s">
        <v>52</v>
      </c>
      <c r="C7" s="5" t="n">
        <v>-452493</v>
      </c>
    </row>
    <row r="8" spans="1:3">
      <c r="A8" s="4" t="s">
        <v>494</v>
      </c>
      <c r="B8" s="4" t="s">
        <v>52</v>
      </c>
      <c r="C8" s="4" t="s">
        <v>52</v>
      </c>
    </row>
    <row r="9" spans="1:3">
      <c r="A9" s="4" t="s">
        <v>495</v>
      </c>
      <c r="B9" s="4" t="s">
        <v>52</v>
      </c>
      <c r="C9" s="4" t="s">
        <v>52</v>
      </c>
    </row>
    <row r="10" spans="1:3">
      <c r="A10" s="4" t="s">
        <v>496</v>
      </c>
      <c r="B10" s="4" t="s">
        <v>52</v>
      </c>
      <c r="C10" s="8" t="n">
        <v>0.08</v>
      </c>
    </row>
    <row r="11" spans="1:3">
      <c r="A11" s="4" t="s">
        <v>497</v>
      </c>
      <c r="B11" s="4" t="s">
        <v>52</v>
      </c>
      <c r="C11" s="4" t="s">
        <v>52</v>
      </c>
    </row>
    <row r="12" spans="1:3">
      <c r="A12" s="4" t="s">
        <v>498</v>
      </c>
      <c r="B12" s="4" t="s">
        <v>52</v>
      </c>
      <c r="C12" s="4" t="s">
        <v>52</v>
      </c>
    </row>
    <row r="13" spans="1:3">
      <c r="A13" s="4" t="s">
        <v>499</v>
      </c>
      <c r="B13" s="4" t="s">
        <v>52</v>
      </c>
      <c r="C13" s="10" t="n">
        <v>-0.08</v>
      </c>
    </row>
    <row r="14" spans="1:3">
      <c r="A14" s="4" t="s">
        <v>500</v>
      </c>
      <c r="B14" s="4" t="s">
        <v>52</v>
      </c>
      <c r="C14" s="4" t="s">
        <v>52</v>
      </c>
    </row>
    <row r="15" spans="1:3">
      <c r="A15" s="4" t="s">
        <v>501</v>
      </c>
      <c r="B15" s="4" t="s">
        <v>52</v>
      </c>
      <c r="C15" s="4" t="s">
        <v>52</v>
      </c>
    </row>
    <row r="16" spans="1:3">
      <c r="A16" s="4" t="s">
        <v>502</v>
      </c>
      <c r="B16" s="4" t="s">
        <v>503</v>
      </c>
      <c r="C16" s="4" t="s">
        <v>504</v>
      </c>
    </row>
    <row r="17" spans="1:3">
      <c r="A17" s="4" t="s">
        <v>505</v>
      </c>
      <c r="B17" s="4" t="s">
        <v>52</v>
      </c>
      <c r="C17" s="6" t="n">
        <v>14942</v>
      </c>
    </row>
    <row r="18" spans="1:3">
      <c r="A18" s="4" t="s">
        <v>506</v>
      </c>
      <c r="B18" s="4" t="s">
        <v>52</v>
      </c>
      <c r="C18" s="5" t="n">
        <v>-14942</v>
      </c>
    </row>
    <row r="19" spans="1:3">
      <c r="A19" s="4" t="s">
        <v>507</v>
      </c>
      <c r="B19" s="4" t="s">
        <v>52</v>
      </c>
      <c r="C19" s="4" t="s">
        <v>52</v>
      </c>
    </row>
    <row r="20" spans="1:3">
      <c r="A20" s="4" t="s">
        <v>508</v>
      </c>
      <c r="B20" s="4" t="s">
        <v>52</v>
      </c>
      <c r="C20" s="4" t="s">
        <v>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09</v>
      </c>
      <c r="B1" s="2" t="s">
        <v>1</v>
      </c>
    </row>
    <row r="2" spans="1:2">
      <c r="B2" s="2" t="s">
        <v>2</v>
      </c>
    </row>
    <row r="3" spans="1:2">
      <c r="A3" s="4" t="s">
        <v>471</v>
      </c>
    </row>
    <row r="4" spans="1:2">
      <c r="A4" s="4" t="s">
        <v>510</v>
      </c>
      <c r="B4" s="4" t="s">
        <v>511</v>
      </c>
    </row>
    <row r="5" spans="1:2">
      <c r="A5" s="4" t="s">
        <v>293</v>
      </c>
    </row>
    <row r="6" spans="1:2">
      <c r="A6" s="4" t="s">
        <v>510</v>
      </c>
      <c r="B6" s="4" t="s">
        <v>2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6"/>
    <col customWidth="1" max="15" min="15" width="14"/>
    <col customWidth="1" max="16" min="16" width="14"/>
    <col customWidth="1" max="17" min="17" width="14"/>
    <col customWidth="1" max="18" min="18" width="14"/>
  </cols>
  <sheetData>
    <row r="1" spans="1:18">
      <c r="A1" s="1" t="s">
        <v>512</v>
      </c>
      <c r="B1" s="2" t="s">
        <v>513</v>
      </c>
      <c r="C1" s="2" t="s">
        <v>514</v>
      </c>
      <c r="D1" s="2" t="s">
        <v>515</v>
      </c>
      <c r="E1" s="2" t="s">
        <v>516</v>
      </c>
      <c r="F1" s="2" t="s">
        <v>517</v>
      </c>
      <c r="G1" s="2" t="s">
        <v>336</v>
      </c>
      <c r="H1" s="2" t="s">
        <v>338</v>
      </c>
      <c r="I1" s="2" t="s">
        <v>339</v>
      </c>
      <c r="J1" s="2" t="s">
        <v>340</v>
      </c>
      <c r="K1" s="2" t="s">
        <v>341</v>
      </c>
      <c r="L1" s="2" t="s">
        <v>341</v>
      </c>
      <c r="M1" s="2" t="s">
        <v>518</v>
      </c>
      <c r="N1" s="2" t="s">
        <v>2</v>
      </c>
      <c r="O1" s="2" t="s">
        <v>32</v>
      </c>
      <c r="P1" s="2" t="s">
        <v>519</v>
      </c>
      <c r="Q1" s="2" t="s">
        <v>520</v>
      </c>
      <c r="R1" s="2" t="s">
        <v>521</v>
      </c>
    </row>
    <row r="2" spans="1:18">
      <c r="A2" s="4" t="s">
        <v>522</v>
      </c>
      <c r="N2" s="6" t="n">
        <v>430120</v>
      </c>
      <c r="O2" s="6" t="n">
        <v>422879</v>
      </c>
    </row>
    <row r="3" spans="1:18">
      <c r="A3" s="4" t="s">
        <v>289</v>
      </c>
      <c r="N3" s="4" t="s">
        <v>290</v>
      </c>
    </row>
    <row r="4" spans="1:18">
      <c r="A4" s="4" t="s">
        <v>286</v>
      </c>
      <c r="N4" s="4" t="s">
        <v>287</v>
      </c>
    </row>
    <row r="5" spans="1:18">
      <c r="A5" s="4" t="s">
        <v>367</v>
      </c>
    </row>
    <row r="6" spans="1:18">
      <c r="A6" s="4" t="s">
        <v>523</v>
      </c>
      <c r="L6" s="5" t="n">
        <v>9803922</v>
      </c>
    </row>
    <row r="7" spans="1:18">
      <c r="A7" s="4" t="s">
        <v>522</v>
      </c>
      <c r="L7" s="6" t="n">
        <v>15000</v>
      </c>
    </row>
    <row r="8" spans="1:18">
      <c r="A8" s="4" t="s">
        <v>403</v>
      </c>
    </row>
    <row r="9" spans="1:18">
      <c r="A9" s="4" t="s">
        <v>523</v>
      </c>
      <c r="G9" s="5" t="n">
        <v>2083333</v>
      </c>
    </row>
    <row r="10" spans="1:18">
      <c r="A10" s="4" t="s">
        <v>522</v>
      </c>
      <c r="G10" s="6" t="n">
        <v>37500</v>
      </c>
    </row>
    <row r="11" spans="1:18">
      <c r="A11" s="4" t="s">
        <v>400</v>
      </c>
    </row>
    <row r="12" spans="1:18">
      <c r="A12" s="4" t="s">
        <v>523</v>
      </c>
      <c r="H12" s="5" t="n">
        <v>32679739</v>
      </c>
      <c r="I12" s="5" t="n">
        <v>16418050</v>
      </c>
      <c r="J12" s="5" t="n">
        <v>9803922</v>
      </c>
      <c r="K12" s="5" t="n">
        <v>9803922</v>
      </c>
    </row>
    <row r="13" spans="1:18">
      <c r="A13" s="4" t="s">
        <v>522</v>
      </c>
      <c r="H13" s="6" t="n">
        <v>35000</v>
      </c>
      <c r="I13" s="6" t="n">
        <v>17500</v>
      </c>
      <c r="J13" s="6" t="n">
        <v>15000</v>
      </c>
      <c r="K13" s="6" t="n">
        <v>15000</v>
      </c>
    </row>
    <row r="14" spans="1:18">
      <c r="A14" s="4" t="s">
        <v>524</v>
      </c>
    </row>
    <row r="15" spans="1:18">
      <c r="A15" s="4" t="s">
        <v>525</v>
      </c>
      <c r="Q15" s="5" t="n">
        <v>1500000</v>
      </c>
    </row>
    <row r="16" spans="1:18">
      <c r="A16" s="4" t="s">
        <v>526</v>
      </c>
      <c r="Q16" s="8" t="n">
        <v>0.01</v>
      </c>
    </row>
    <row r="17" spans="1:18">
      <c r="A17" s="4" t="s">
        <v>527</v>
      </c>
    </row>
    <row r="18" spans="1:18">
      <c r="A18" s="4" t="s">
        <v>528</v>
      </c>
      <c r="P18" s="6" t="n">
        <v>56000</v>
      </c>
    </row>
    <row r="19" spans="1:18">
      <c r="A19" s="4" t="s">
        <v>529</v>
      </c>
    </row>
    <row r="20" spans="1:18">
      <c r="A20" s="4" t="s">
        <v>528</v>
      </c>
      <c r="B20" s="6" t="n">
        <v>100000</v>
      </c>
      <c r="D20" s="6" t="n">
        <v>75000</v>
      </c>
      <c r="F20" s="6" t="n">
        <v>37500</v>
      </c>
      <c r="R20" s="6" t="n">
        <v>50000</v>
      </c>
    </row>
    <row r="21" spans="1:18">
      <c r="A21" s="4" t="s">
        <v>389</v>
      </c>
      <c r="B21" s="7" t="n">
        <v>0.002</v>
      </c>
      <c r="D21" s="7" t="n">
        <v>0.002</v>
      </c>
      <c r="F21" s="7" t="n">
        <v>0.002</v>
      </c>
      <c r="R21" s="7" t="n">
        <v>0.002</v>
      </c>
    </row>
    <row r="22" spans="1:18">
      <c r="A22" s="4" t="s">
        <v>289</v>
      </c>
      <c r="B22" s="4" t="s">
        <v>406</v>
      </c>
      <c r="D22" s="4" t="s">
        <v>406</v>
      </c>
      <c r="F22" s="4" t="s">
        <v>406</v>
      </c>
      <c r="R22" s="4" t="s">
        <v>406</v>
      </c>
    </row>
    <row r="23" spans="1:18">
      <c r="A23" s="4" t="s">
        <v>286</v>
      </c>
      <c r="B23" s="4" t="s">
        <v>530</v>
      </c>
      <c r="D23" s="4" t="s">
        <v>531</v>
      </c>
      <c r="F23" s="4" t="s">
        <v>532</v>
      </c>
      <c r="M23" s="4" t="s">
        <v>530</v>
      </c>
    </row>
    <row r="24" spans="1:18">
      <c r="A24" s="4" t="s">
        <v>377</v>
      </c>
      <c r="B24" s="4" t="s">
        <v>533</v>
      </c>
      <c r="D24" s="4" t="s">
        <v>534</v>
      </c>
      <c r="F24" s="4" t="s">
        <v>535</v>
      </c>
      <c r="M24" s="4" t="s">
        <v>536</v>
      </c>
    </row>
    <row r="25" spans="1:18">
      <c r="A25" s="4" t="s">
        <v>537</v>
      </c>
    </row>
    <row r="26" spans="1:18">
      <c r="A26" s="4" t="s">
        <v>523</v>
      </c>
      <c r="E26" s="5" t="n">
        <v>29298875</v>
      </c>
    </row>
    <row r="27" spans="1:18">
      <c r="A27" s="4" t="s">
        <v>522</v>
      </c>
      <c r="E27" s="6" t="n">
        <v>37500</v>
      </c>
    </row>
    <row r="28" spans="1:18">
      <c r="A28" s="4" t="s">
        <v>538</v>
      </c>
    </row>
    <row r="29" spans="1:18">
      <c r="A29" s="4" t="s">
        <v>523</v>
      </c>
      <c r="E29" s="5" t="n">
        <v>14705882</v>
      </c>
    </row>
    <row r="30" spans="1:18">
      <c r="A30" s="4" t="s">
        <v>522</v>
      </c>
      <c r="E30" s="6" t="n">
        <v>15000</v>
      </c>
    </row>
    <row r="31" spans="1:18">
      <c r="A31" s="4" t="s">
        <v>539</v>
      </c>
    </row>
    <row r="32" spans="1:18">
      <c r="A32" s="4" t="s">
        <v>523</v>
      </c>
      <c r="C32" s="5" t="n">
        <v>18421053</v>
      </c>
    </row>
    <row r="33" spans="1:18">
      <c r="A33" s="4" t="s">
        <v>522</v>
      </c>
      <c r="C33" s="6" t="n">
        <v>2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6"/>
    <col customWidth="1" max="5" min="5" width="46"/>
    <col customWidth="1" max="6" min="6" width="29"/>
    <col customWidth="1" max="7" min="7" width="12"/>
  </cols>
  <sheetData>
    <row r="1" spans="1:7">
      <c r="A1" s="1" t="s">
        <v>102</v>
      </c>
      <c r="B1" s="2" t="s">
        <v>103</v>
      </c>
      <c r="C1" s="2" t="s">
        <v>104</v>
      </c>
      <c r="D1" s="2" t="s">
        <v>105</v>
      </c>
      <c r="E1" s="2" t="s">
        <v>106</v>
      </c>
      <c r="F1" s="2" t="s">
        <v>107</v>
      </c>
      <c r="G1" s="2" t="s">
        <v>108</v>
      </c>
    </row>
    <row r="2" spans="1:7">
      <c r="A2" s="4" t="s">
        <v>109</v>
      </c>
      <c r="B2" s="4" t="s">
        <v>52</v>
      </c>
      <c r="C2" s="6" t="n">
        <v>355431</v>
      </c>
      <c r="D2" s="6" t="n">
        <v>16982932</v>
      </c>
      <c r="E2" s="4" t="s">
        <v>52</v>
      </c>
      <c r="F2" s="6" t="n">
        <v>-18519063</v>
      </c>
      <c r="G2" s="6" t="n">
        <v>-1180700</v>
      </c>
    </row>
    <row r="3" spans="1:7">
      <c r="A3" s="4" t="s">
        <v>110</v>
      </c>
      <c r="B3" s="4" t="s">
        <v>52</v>
      </c>
      <c r="C3" s="5" t="n">
        <v>355431281</v>
      </c>
    </row>
    <row r="4" spans="1:7">
      <c r="A4" s="4" t="s">
        <v>111</v>
      </c>
      <c r="B4" s="4" t="s">
        <v>52</v>
      </c>
      <c r="C4" s="6" t="n">
        <v>34050</v>
      </c>
      <c r="D4" s="5" t="n">
        <v>262500</v>
      </c>
      <c r="E4" s="4" t="s">
        <v>52</v>
      </c>
      <c r="F4" s="4" t="s">
        <v>52</v>
      </c>
      <c r="G4" s="5" t="n">
        <v>296550</v>
      </c>
    </row>
    <row r="5" spans="1:7">
      <c r="A5" s="4" t="s">
        <v>112</v>
      </c>
      <c r="B5" s="4" t="s">
        <v>52</v>
      </c>
      <c r="C5" s="5" t="n">
        <v>34050000</v>
      </c>
    </row>
    <row r="6" spans="1:7">
      <c r="A6" s="4" t="s">
        <v>113</v>
      </c>
      <c r="B6" s="4" t="s">
        <v>52</v>
      </c>
      <c r="C6" s="6" t="n">
        <v>10421</v>
      </c>
      <c r="D6" s="5" t="n">
        <v>93873</v>
      </c>
      <c r="E6" s="4" t="s">
        <v>52</v>
      </c>
      <c r="F6" s="4" t="s">
        <v>52</v>
      </c>
      <c r="G6" s="5" t="n">
        <v>104294</v>
      </c>
    </row>
    <row r="7" spans="1:7">
      <c r="A7" s="4" t="s">
        <v>114</v>
      </c>
      <c r="B7" s="4" t="s">
        <v>52</v>
      </c>
      <c r="C7" s="5" t="n">
        <v>10421592</v>
      </c>
    </row>
    <row r="8" spans="1:7">
      <c r="A8" s="4" t="s">
        <v>115</v>
      </c>
      <c r="B8" s="4" t="s">
        <v>52</v>
      </c>
      <c r="C8" s="6" t="n">
        <v>108465</v>
      </c>
      <c r="D8" s="5" t="n">
        <v>314414</v>
      </c>
      <c r="E8" s="4" t="s">
        <v>52</v>
      </c>
      <c r="F8" s="4" t="s">
        <v>52</v>
      </c>
      <c r="G8" s="5" t="n">
        <v>422879</v>
      </c>
    </row>
    <row r="9" spans="1:7">
      <c r="A9" s="4" t="s">
        <v>116</v>
      </c>
      <c r="B9" s="4" t="s">
        <v>52</v>
      </c>
      <c r="C9" s="5" t="n">
        <v>108464758</v>
      </c>
    </row>
    <row r="10" spans="1:7">
      <c r="A10" s="4" t="s">
        <v>117</v>
      </c>
      <c r="B10" s="4" t="s">
        <v>52</v>
      </c>
      <c r="C10" s="6" t="n">
        <v>2000</v>
      </c>
      <c r="D10" s="5" t="n">
        <v>14000</v>
      </c>
      <c r="E10" s="4" t="s">
        <v>52</v>
      </c>
      <c r="F10" s="4" t="s">
        <v>52</v>
      </c>
      <c r="G10" s="5" t="n">
        <v>16000</v>
      </c>
    </row>
    <row r="11" spans="1:7">
      <c r="A11" s="4" t="s">
        <v>118</v>
      </c>
      <c r="B11" s="4" t="s">
        <v>52</v>
      </c>
      <c r="C11" s="5" t="n">
        <v>2000000</v>
      </c>
    </row>
    <row r="12" spans="1:7">
      <c r="A12" s="4" t="s">
        <v>119</v>
      </c>
      <c r="B12" s="4" t="s">
        <v>52</v>
      </c>
      <c r="C12" s="4" t="s">
        <v>52</v>
      </c>
      <c r="D12" s="5" t="n">
        <v>114672</v>
      </c>
      <c r="E12" s="4" t="s">
        <v>52</v>
      </c>
      <c r="F12" s="4" t="s">
        <v>52</v>
      </c>
      <c r="G12" s="5" t="n">
        <v>114672</v>
      </c>
    </row>
    <row r="13" spans="1:7">
      <c r="A13" s="4" t="s">
        <v>98</v>
      </c>
      <c r="B13" s="4" t="s">
        <v>52</v>
      </c>
      <c r="C13" s="4" t="s">
        <v>52</v>
      </c>
      <c r="D13" s="4" t="s">
        <v>52</v>
      </c>
      <c r="E13" s="5" t="n">
        <v>-30604</v>
      </c>
      <c r="F13" s="4" t="s">
        <v>52</v>
      </c>
      <c r="G13" s="5" t="n">
        <v>30604</v>
      </c>
    </row>
    <row r="14" spans="1:7">
      <c r="A14" s="4" t="s">
        <v>96</v>
      </c>
      <c r="B14" s="4" t="s">
        <v>52</v>
      </c>
      <c r="C14" s="4" t="s">
        <v>52</v>
      </c>
      <c r="D14" s="4" t="s">
        <v>52</v>
      </c>
      <c r="E14" s="4" t="s">
        <v>52</v>
      </c>
      <c r="F14" s="5" t="n">
        <v>-1220356</v>
      </c>
      <c r="G14" s="5" t="n">
        <v>-1220356</v>
      </c>
    </row>
    <row r="15" spans="1:7">
      <c r="A15" s="4" t="s">
        <v>120</v>
      </c>
      <c r="B15" s="4" t="s">
        <v>52</v>
      </c>
      <c r="C15" s="6" t="n">
        <v>510367</v>
      </c>
      <c r="D15" s="5" t="n">
        <v>17782391</v>
      </c>
      <c r="E15" s="5" t="n">
        <v>-30604</v>
      </c>
      <c r="F15" s="5" t="n">
        <v>-19739419</v>
      </c>
      <c r="G15" s="5" t="n">
        <v>-1477265</v>
      </c>
    </row>
    <row r="16" spans="1:7">
      <c r="A16" s="4" t="s">
        <v>121</v>
      </c>
      <c r="B16" s="4" t="s">
        <v>52</v>
      </c>
      <c r="C16" s="5" t="n">
        <v>510367631</v>
      </c>
    </row>
    <row r="17" spans="1:7">
      <c r="A17" s="4" t="s">
        <v>111</v>
      </c>
      <c r="B17" s="4" t="s">
        <v>52</v>
      </c>
      <c r="C17" s="6" t="n">
        <v>16250</v>
      </c>
      <c r="D17" s="5" t="n">
        <v>78000</v>
      </c>
      <c r="E17" s="4" t="s">
        <v>52</v>
      </c>
      <c r="F17" s="4" t="s">
        <v>52</v>
      </c>
      <c r="G17" s="5" t="n">
        <v>94250</v>
      </c>
    </row>
    <row r="18" spans="1:7">
      <c r="A18" s="4" t="s">
        <v>112</v>
      </c>
      <c r="B18" s="4" t="s">
        <v>52</v>
      </c>
      <c r="C18" s="5" t="n">
        <v>16250000</v>
      </c>
    </row>
    <row r="19" spans="1:7">
      <c r="A19" s="4" t="s">
        <v>115</v>
      </c>
      <c r="B19" s="4" t="s">
        <v>52</v>
      </c>
      <c r="C19" s="6" t="n">
        <v>174631</v>
      </c>
      <c r="D19" s="5" t="n">
        <v>217989</v>
      </c>
      <c r="E19" s="4" t="s">
        <v>52</v>
      </c>
      <c r="F19" s="4" t="s">
        <v>52</v>
      </c>
      <c r="G19" s="5" t="n">
        <v>392620</v>
      </c>
    </row>
    <row r="20" spans="1:7">
      <c r="A20" s="4" t="s">
        <v>116</v>
      </c>
      <c r="B20" s="4" t="s">
        <v>52</v>
      </c>
      <c r="C20" s="5" t="n">
        <v>174631014</v>
      </c>
    </row>
    <row r="21" spans="1:7">
      <c r="A21" s="4" t="s">
        <v>117</v>
      </c>
      <c r="B21" s="4" t="s">
        <v>52</v>
      </c>
      <c r="C21" s="6" t="n">
        <v>3000</v>
      </c>
      <c r="D21" s="5" t="n">
        <v>17325</v>
      </c>
      <c r="E21" s="4" t="s">
        <v>52</v>
      </c>
      <c r="F21" s="4" t="s">
        <v>52</v>
      </c>
      <c r="G21" s="5" t="n">
        <v>20325</v>
      </c>
    </row>
    <row r="22" spans="1:7">
      <c r="A22" s="4" t="s">
        <v>118</v>
      </c>
      <c r="B22" s="4" t="s">
        <v>52</v>
      </c>
      <c r="C22" s="5" t="n">
        <v>3000000</v>
      </c>
    </row>
    <row r="23" spans="1:7">
      <c r="A23" s="4" t="s">
        <v>122</v>
      </c>
      <c r="B23" s="4" t="s">
        <v>52</v>
      </c>
      <c r="C23" s="4" t="s">
        <v>52</v>
      </c>
      <c r="D23" s="5" t="n">
        <v>56582</v>
      </c>
      <c r="E23" s="4" t="s">
        <v>52</v>
      </c>
      <c r="F23" s="4" t="s">
        <v>52</v>
      </c>
      <c r="G23" s="5" t="n">
        <v>56582</v>
      </c>
    </row>
    <row r="24" spans="1:7">
      <c r="A24" s="4" t="s">
        <v>98</v>
      </c>
      <c r="B24" s="4" t="s">
        <v>52</v>
      </c>
      <c r="C24" s="4" t="s">
        <v>52</v>
      </c>
      <c r="D24" s="4" t="s">
        <v>52</v>
      </c>
      <c r="E24" s="5" t="n">
        <v>-28645</v>
      </c>
      <c r="F24" s="4" t="s">
        <v>52</v>
      </c>
      <c r="G24" s="5" t="n">
        <v>59249</v>
      </c>
    </row>
    <row r="25" spans="1:7">
      <c r="A25" s="4" t="s">
        <v>96</v>
      </c>
      <c r="B25" s="4" t="s">
        <v>52</v>
      </c>
      <c r="C25" s="4" t="s">
        <v>52</v>
      </c>
      <c r="D25" s="4" t="s">
        <v>52</v>
      </c>
      <c r="E25" s="4" t="s">
        <v>52</v>
      </c>
      <c r="F25" s="5" t="n">
        <v>-1266344</v>
      </c>
      <c r="G25" s="5" t="n">
        <v>-1266344</v>
      </c>
    </row>
    <row r="26" spans="1:7">
      <c r="A26" s="4" t="s">
        <v>123</v>
      </c>
      <c r="B26" s="4" t="s">
        <v>52</v>
      </c>
      <c r="C26" s="6" t="n">
        <v>704248</v>
      </c>
      <c r="D26" s="6" t="n">
        <v>18152287</v>
      </c>
      <c r="E26" s="6" t="n">
        <v>-59249</v>
      </c>
      <c r="F26" s="6" t="n">
        <v>-21005763</v>
      </c>
      <c r="G26" s="6" t="n">
        <v>-2208477</v>
      </c>
    </row>
    <row r="27" spans="1:7">
      <c r="A27" s="4" t="s">
        <v>124</v>
      </c>
      <c r="B27" s="4" t="s">
        <v>52</v>
      </c>
      <c r="C27" s="5" t="n">
        <v>7042486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2</v>
      </c>
    </row>
    <row r="3" spans="1:3">
      <c r="A3" s="3" t="s">
        <v>126</v>
      </c>
    </row>
    <row r="4" spans="1:3">
      <c r="A4" s="4" t="s">
        <v>96</v>
      </c>
      <c r="B4" s="6" t="n">
        <v>-1266344</v>
      </c>
      <c r="C4" s="6" t="n">
        <v>-1220356</v>
      </c>
    </row>
    <row r="5" spans="1:3">
      <c r="A5" s="3" t="s">
        <v>127</v>
      </c>
    </row>
    <row r="6" spans="1:3">
      <c r="A6" s="4" t="s">
        <v>128</v>
      </c>
      <c r="B6" s="5" t="n">
        <v>62446</v>
      </c>
      <c r="C6" s="5" t="n">
        <v>40935</v>
      </c>
    </row>
    <row r="7" spans="1:3">
      <c r="A7" s="4" t="s">
        <v>129</v>
      </c>
      <c r="B7" s="5" t="n">
        <v>5159</v>
      </c>
      <c r="C7" s="5" t="n">
        <v>22985</v>
      </c>
    </row>
    <row r="8" spans="1:3">
      <c r="A8" s="4" t="s">
        <v>130</v>
      </c>
      <c r="B8" s="5" t="n">
        <v>133656</v>
      </c>
      <c r="C8" s="5" t="n">
        <v>331385</v>
      </c>
    </row>
    <row r="9" spans="1:3">
      <c r="A9" s="4" t="s">
        <v>131</v>
      </c>
      <c r="B9" s="4" t="s">
        <v>52</v>
      </c>
      <c r="C9" s="5" t="n">
        <v>41763</v>
      </c>
    </row>
    <row r="10" spans="1:3">
      <c r="A10" s="4" t="s">
        <v>91</v>
      </c>
      <c r="B10" s="5" t="n">
        <v>-309142</v>
      </c>
      <c r="C10" s="5" t="n">
        <v>-703518</v>
      </c>
    </row>
    <row r="11" spans="1:3">
      <c r="A11" s="4" t="s">
        <v>92</v>
      </c>
      <c r="B11" s="5" t="n">
        <v>423682</v>
      </c>
      <c r="C11" s="5" t="n">
        <v>885597</v>
      </c>
    </row>
    <row r="12" spans="1:3">
      <c r="A12" s="4" t="s">
        <v>132</v>
      </c>
      <c r="B12" s="4" t="s">
        <v>52</v>
      </c>
      <c r="C12" s="5" t="n">
        <v>27119</v>
      </c>
    </row>
    <row r="13" spans="1:3">
      <c r="A13" s="4" t="s">
        <v>133</v>
      </c>
      <c r="B13" s="4" t="s">
        <v>52</v>
      </c>
      <c r="C13" s="5" t="n">
        <v>-20826</v>
      </c>
    </row>
    <row r="14" spans="1:3">
      <c r="A14" s="3" t="s">
        <v>134</v>
      </c>
    </row>
    <row r="15" spans="1:3">
      <c r="A15" s="4" t="s">
        <v>135</v>
      </c>
      <c r="B15" s="5" t="n">
        <v>-41574</v>
      </c>
      <c r="C15" s="5" t="n">
        <v>-38716</v>
      </c>
    </row>
    <row r="16" spans="1:3">
      <c r="A16" s="4" t="s">
        <v>36</v>
      </c>
      <c r="B16" s="5" t="n">
        <v>53114</v>
      </c>
      <c r="C16" s="5" t="n">
        <v>-53305</v>
      </c>
    </row>
    <row r="17" spans="1:3">
      <c r="A17" s="4" t="s">
        <v>136</v>
      </c>
      <c r="B17" s="5" t="n">
        <v>-74203</v>
      </c>
      <c r="C17" s="5" t="n">
        <v>7817</v>
      </c>
    </row>
    <row r="18" spans="1:3">
      <c r="A18" s="4" t="s">
        <v>137</v>
      </c>
      <c r="B18" s="5" t="n">
        <v>100566</v>
      </c>
      <c r="C18" s="5" t="n">
        <v>60185</v>
      </c>
    </row>
    <row r="19" spans="1:3">
      <c r="A19" s="4" t="s">
        <v>46</v>
      </c>
      <c r="B19" s="5" t="n">
        <v>267415</v>
      </c>
      <c r="C19" s="5" t="n">
        <v>252902</v>
      </c>
    </row>
    <row r="20" spans="1:3">
      <c r="A20" s="4" t="s">
        <v>47</v>
      </c>
      <c r="B20" s="5" t="n">
        <v>13026</v>
      </c>
      <c r="C20" s="5" t="n">
        <v>480</v>
      </c>
    </row>
    <row r="21" spans="1:3">
      <c r="A21" s="4" t="s">
        <v>138</v>
      </c>
      <c r="B21" s="5" t="n">
        <v>-632199</v>
      </c>
      <c r="C21" s="5" t="n">
        <v>-365553</v>
      </c>
    </row>
    <row r="22" spans="1:3">
      <c r="A22" s="3" t="s">
        <v>139</v>
      </c>
    </row>
    <row r="23" spans="1:3">
      <c r="A23" s="4" t="s">
        <v>140</v>
      </c>
      <c r="B23" s="4" t="s">
        <v>52</v>
      </c>
      <c r="C23" s="5" t="n">
        <v>-3465</v>
      </c>
    </row>
    <row r="24" spans="1:3">
      <c r="A24" s="4" t="s">
        <v>141</v>
      </c>
      <c r="B24" s="5" t="n">
        <v>-7778</v>
      </c>
      <c r="C24" s="5" t="n">
        <v>-17419</v>
      </c>
    </row>
    <row r="25" spans="1:3">
      <c r="A25" s="4" t="s">
        <v>142</v>
      </c>
      <c r="B25" s="5" t="n">
        <v>-7778</v>
      </c>
      <c r="C25" s="5" t="n">
        <v>-20884</v>
      </c>
    </row>
    <row r="26" spans="1:3">
      <c r="A26" s="3" t="s">
        <v>143</v>
      </c>
    </row>
    <row r="27" spans="1:3">
      <c r="A27" s="4" t="s">
        <v>144</v>
      </c>
      <c r="B27" s="5" t="n">
        <v>556000</v>
      </c>
      <c r="C27" s="5" t="n">
        <v>497000</v>
      </c>
    </row>
    <row r="28" spans="1:3">
      <c r="A28" s="4" t="s">
        <v>145</v>
      </c>
      <c r="B28" s="5" t="n">
        <v>-10000</v>
      </c>
      <c r="C28" s="5" t="n">
        <v>-23000</v>
      </c>
    </row>
    <row r="29" spans="1:3">
      <c r="A29" s="4" t="s">
        <v>146</v>
      </c>
      <c r="B29" s="5" t="n">
        <v>546000</v>
      </c>
      <c r="C29" s="5" t="n">
        <v>474000</v>
      </c>
    </row>
    <row r="30" spans="1:3">
      <c r="A30" s="4" t="s">
        <v>147</v>
      </c>
      <c r="B30" s="5" t="n">
        <v>-93977</v>
      </c>
      <c r="C30" s="5" t="n">
        <v>87563</v>
      </c>
    </row>
    <row r="31" spans="1:3">
      <c r="A31" s="4" t="s">
        <v>148</v>
      </c>
      <c r="B31" s="5" t="n">
        <v>95431</v>
      </c>
      <c r="C31" s="5" t="n">
        <v>7868</v>
      </c>
    </row>
    <row r="32" spans="1:3">
      <c r="A32" s="4" t="s">
        <v>149</v>
      </c>
      <c r="B32" s="5" t="n">
        <v>1454</v>
      </c>
      <c r="C32" s="5" t="n">
        <v>95431</v>
      </c>
    </row>
    <row r="33" spans="1:3">
      <c r="A33" s="3" t="s">
        <v>150</v>
      </c>
    </row>
    <row r="34" spans="1:3">
      <c r="A34" s="4" t="s">
        <v>151</v>
      </c>
      <c r="B34" s="4" t="s">
        <v>52</v>
      </c>
      <c r="C34" s="4" t="s">
        <v>52</v>
      </c>
    </row>
    <row r="35" spans="1:3">
      <c r="A35" s="4" t="s">
        <v>152</v>
      </c>
      <c r="B35" s="4" t="s">
        <v>52</v>
      </c>
      <c r="C35" s="5" t="n">
        <v>3529</v>
      </c>
    </row>
    <row r="36" spans="1:3">
      <c r="A36" s="3" t="s">
        <v>153</v>
      </c>
    </row>
    <row r="37" spans="1:3">
      <c r="A37" s="4" t="s">
        <v>154</v>
      </c>
      <c r="B37" s="5" t="n">
        <v>28645</v>
      </c>
      <c r="C37" s="5" t="n">
        <v>30604</v>
      </c>
    </row>
    <row r="38" spans="1:3">
      <c r="A38" s="4" t="s">
        <v>115</v>
      </c>
      <c r="B38" s="5" t="n">
        <v>430120</v>
      </c>
      <c r="C38" s="5" t="n">
        <v>422879</v>
      </c>
    </row>
    <row r="39" spans="1:3">
      <c r="A39" s="4" t="s">
        <v>113</v>
      </c>
      <c r="B39" s="5" t="n">
        <v>7875</v>
      </c>
      <c r="C39" s="5" t="n">
        <v>87000</v>
      </c>
    </row>
    <row r="40" spans="1:3">
      <c r="A40" s="4" t="s">
        <v>155</v>
      </c>
      <c r="B40" s="5" t="n">
        <v>459611</v>
      </c>
      <c r="C40" s="5" t="n">
        <v>185337</v>
      </c>
    </row>
    <row r="41" spans="1:3">
      <c r="A41" s="4" t="s">
        <v>156</v>
      </c>
      <c r="B41" s="6" t="n">
        <v>241050</v>
      </c>
      <c r="C41" s="6" t="n">
        <v>4289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6:42:28Z</dcterms:created>
  <dcterms:modified xmlns:dcterms="http://purl.org/dc/terms/" xmlns:xsi="http://www.w3.org/2001/XMLSchema-instance" xsi:type="dcterms:W3CDTF">2018-04-03T16:42:28Z</dcterms:modified>
</cp:coreProperties>
</file>